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ounting Policies (Policies)" sheetId="22" state="visible" r:id="rId22"/>
    <sheet xmlns:r="http://schemas.openxmlformats.org/officeDocument/2006/relationships" name="Net Investments in Operating _2" sheetId="23" state="visible" r:id="rId23"/>
    <sheet xmlns:r="http://schemas.openxmlformats.org/officeDocument/2006/relationships" name="Cash, Cash Equivalents, and M_2" sheetId="24" state="visible" r:id="rId24"/>
    <sheet xmlns:r="http://schemas.openxmlformats.org/officeDocument/2006/relationships" name="Finance Receivables (Tables)" sheetId="25" state="visible" r:id="rId25"/>
    <sheet xmlns:r="http://schemas.openxmlformats.org/officeDocument/2006/relationships" name="Finance Receivables Undiscounte" sheetId="26" state="visible" r:id="rId26"/>
    <sheet xmlns:r="http://schemas.openxmlformats.org/officeDocument/2006/relationships" name="Net Investment in Operating Lea" sheetId="27" state="visible" r:id="rId27"/>
    <sheet xmlns:r="http://schemas.openxmlformats.org/officeDocument/2006/relationships" name="Allowance for Credit Losses (Ta" sheetId="28" state="visible" r:id="rId28"/>
    <sheet xmlns:r="http://schemas.openxmlformats.org/officeDocument/2006/relationships" name="Transfers of Receivables (Table" sheetId="29" state="visible" r:id="rId29"/>
    <sheet xmlns:r="http://schemas.openxmlformats.org/officeDocument/2006/relationships" name="Derivative Financial Instrume_2" sheetId="30" state="visible" r:id="rId30"/>
    <sheet xmlns:r="http://schemas.openxmlformats.org/officeDocument/2006/relationships" name="Other Assets and Other Liabil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Other Income, Net (Tables)" sheetId="34" state="visible" r:id="rId34"/>
    <sheet xmlns:r="http://schemas.openxmlformats.org/officeDocument/2006/relationships" name="Segment and Geographic Informat" sheetId="35" state="visible" r:id="rId35"/>
    <sheet xmlns:r="http://schemas.openxmlformats.org/officeDocument/2006/relationships" name="Commitments and Contingencies O" sheetId="36" state="visible" r:id="rId36"/>
    <sheet xmlns:r="http://schemas.openxmlformats.org/officeDocument/2006/relationships" name="Accounting Policies (Details)" sheetId="37" state="visible" r:id="rId37"/>
    <sheet xmlns:r="http://schemas.openxmlformats.org/officeDocument/2006/relationships" name="Cash, Cash Equivalents, and M_3" sheetId="38" state="visible" r:id="rId38"/>
    <sheet xmlns:r="http://schemas.openxmlformats.org/officeDocument/2006/relationships" name="Finance Receivables Net (Detail" sheetId="39" state="visible" r:id="rId39"/>
    <sheet xmlns:r="http://schemas.openxmlformats.org/officeDocument/2006/relationships" name="Finance Receivables - Aging Ana" sheetId="40" state="visible" r:id="rId40"/>
    <sheet xmlns:r="http://schemas.openxmlformats.org/officeDocument/2006/relationships" name="Finance Receivables - Credit Qu" sheetId="41" state="visible" r:id="rId41"/>
    <sheet xmlns:r="http://schemas.openxmlformats.org/officeDocument/2006/relationships" name="Finance Receivables Undiscoun_2" sheetId="42" state="visible" r:id="rId42"/>
    <sheet xmlns:r="http://schemas.openxmlformats.org/officeDocument/2006/relationships" name="Net Investments in Operating _3" sheetId="43" state="visible" r:id="rId43"/>
    <sheet xmlns:r="http://schemas.openxmlformats.org/officeDocument/2006/relationships" name="Net Investments in Operating _4" sheetId="44" state="visible" r:id="rId44"/>
    <sheet xmlns:r="http://schemas.openxmlformats.org/officeDocument/2006/relationships" name="Net Investments in Operating _5" sheetId="45" state="visible" r:id="rId45"/>
    <sheet xmlns:r="http://schemas.openxmlformats.org/officeDocument/2006/relationships" name="Allowance for Credit Losses (De" sheetId="46" state="visible" r:id="rId46"/>
    <sheet xmlns:r="http://schemas.openxmlformats.org/officeDocument/2006/relationships" name="Transfers of Receivables - Asse" sheetId="47" state="visible" r:id="rId47"/>
    <sheet xmlns:r="http://schemas.openxmlformats.org/officeDocument/2006/relationships" name="Derivative Financial Instrume_3" sheetId="48" state="visible" r:id="rId48"/>
    <sheet xmlns:r="http://schemas.openxmlformats.org/officeDocument/2006/relationships" name="Other Assets and Other Liabil_3" sheetId="49" state="visible" r:id="rId49"/>
    <sheet xmlns:r="http://schemas.openxmlformats.org/officeDocument/2006/relationships" name="Debt (Details)" sheetId="50" state="visible" r:id="rId50"/>
    <sheet xmlns:r="http://schemas.openxmlformats.org/officeDocument/2006/relationships" name="Accumulated Other Comprehensi_3" sheetId="51" state="visible" r:id="rId51"/>
    <sheet xmlns:r="http://schemas.openxmlformats.org/officeDocument/2006/relationships" name="Other Income, Net (Details)" sheetId="52" state="visible" r:id="rId52"/>
    <sheet xmlns:r="http://schemas.openxmlformats.org/officeDocument/2006/relationships" name="Segment Information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s>
  <definedNames/>
  <calcPr calcId="124519" fullCalcOnLoad="1"/>
</workbook>
</file>

<file path=xl/sharedStrings.xml><?xml version="1.0" encoding="utf-8"?>
<sst xmlns="http://schemas.openxmlformats.org/spreadsheetml/2006/main" uniqueCount="625">
  <si>
    <t>Document and Entity Information Document</t>
  </si>
  <si>
    <t>9 Months Ended</t>
  </si>
  <si>
    <t>Sep. 30, 2019shares</t>
  </si>
  <si>
    <t>Document Transition Report</t>
  </si>
  <si>
    <t>false</t>
  </si>
  <si>
    <t>Entity Incorporation, State or Country Code</t>
  </si>
  <si>
    <t>DE</t>
  </si>
  <si>
    <t>Document Quarterly Report</t>
  </si>
  <si>
    <t>true</t>
  </si>
  <si>
    <t>Entity Registrant Name</t>
  </si>
  <si>
    <t>Ford Motor Credit Co LLC</t>
  </si>
  <si>
    <t>Entity Central Index Key</t>
  </si>
  <si>
    <t>0000038009</t>
  </si>
  <si>
    <t>Current Fiscal Year End Date</t>
  </si>
  <si>
    <t>--12-31</t>
  </si>
  <si>
    <t>Entity Filer Category</t>
  </si>
  <si>
    <t>Non-accelerated Filer</t>
  </si>
  <si>
    <t>Document Type</t>
  </si>
  <si>
    <t>10-Q</t>
  </si>
  <si>
    <t>Document Period End Date</t>
  </si>
  <si>
    <t>Sep. 30,
		2019</t>
  </si>
  <si>
    <t>Entity File Number</t>
  </si>
  <si>
    <t>1-6368</t>
  </si>
  <si>
    <t>Document Fiscal Year Focus</t>
  </si>
  <si>
    <t>2019</t>
  </si>
  <si>
    <t>Document Fiscal Period Focus</t>
  </si>
  <si>
    <t>Q3</t>
  </si>
  <si>
    <t>Amendment Flag</t>
  </si>
  <si>
    <t>Entity Common Stock, Shares Outstanding</t>
  </si>
  <si>
    <t>Entity Small Business</t>
  </si>
  <si>
    <t>Entity Current Reporting Status</t>
  </si>
  <si>
    <t>Yes</t>
  </si>
  <si>
    <t>Entity Emerging Growth Company</t>
  </si>
  <si>
    <t>Membership Interests Description</t>
  </si>
  <si>
    <t>All of the limited liability company interests in the registrant (“Shares”) are held by an affiliate of the registrant.  None of the Shares are publicly traded.</t>
  </si>
  <si>
    <t>Local Phone Number</t>
  </si>
  <si>
    <t>(313)</t>
  </si>
  <si>
    <t>Entity Tax Identification Number</t>
  </si>
  <si>
    <t>38-1612444</t>
  </si>
  <si>
    <t>Entity Address, Address Line One</t>
  </si>
  <si>
    <t>One American Road</t>
  </si>
  <si>
    <t>Entity Address, City or Town</t>
  </si>
  <si>
    <t>Dearborn,</t>
  </si>
  <si>
    <t>Entity Address, State or Province</t>
  </si>
  <si>
    <t>MI</t>
  </si>
  <si>
    <t>Entity Address, Postal Zip Code</t>
  </si>
  <si>
    <t>48126</t>
  </si>
  <si>
    <t>322-3000</t>
  </si>
  <si>
    <t>Entity Interactive Data Current</t>
  </si>
  <si>
    <t>Entity Shell Company</t>
  </si>
  <si>
    <t>F/20S [Member]</t>
  </si>
  <si>
    <t>Trading Symbol</t>
  </si>
  <si>
    <t>F/20S</t>
  </si>
  <si>
    <t>Security Exchange Name</t>
  </si>
  <si>
    <t>NYSE</t>
  </si>
  <si>
    <t>Title of 12(b) Security</t>
  </si>
  <si>
    <t>3.588% Notes due June 2, 2020</t>
  </si>
  <si>
    <t>F/23E [Member]</t>
  </si>
  <si>
    <t>F/23E</t>
  </si>
  <si>
    <t>0.623% Notes due June 28, 2023*</t>
  </si>
  <si>
    <t>F/25I [Member]</t>
  </si>
  <si>
    <t>F/25I</t>
  </si>
  <si>
    <t>1.355% Notes due February 7, 2025*</t>
  </si>
  <si>
    <t>F/24O [Member]</t>
  </si>
  <si>
    <t>F/24O</t>
  </si>
  <si>
    <t>4.125% Notes due on June 20, 2024</t>
  </si>
  <si>
    <t>F/24M [Member]</t>
  </si>
  <si>
    <t>F/24M</t>
  </si>
  <si>
    <t>3.021% Notes due March 6, 2024</t>
  </si>
  <si>
    <t>F/25K [Member]</t>
  </si>
  <si>
    <t>F/25K</t>
  </si>
  <si>
    <t>4.535% Notes due March 6, 2025*</t>
  </si>
  <si>
    <t>F/26N [Member]</t>
  </si>
  <si>
    <t>F/26N</t>
  </si>
  <si>
    <t>3.350% Notes due Nine Months or More from the Date of Issue due August 20, 2026</t>
  </si>
  <si>
    <t>F/23G [Member]</t>
  </si>
  <si>
    <t>F/23G</t>
  </si>
  <si>
    <t>1.514% Notes due February 17, 2023</t>
  </si>
  <si>
    <t>F/26AB [Member]</t>
  </si>
  <si>
    <t>F/26AB</t>
  </si>
  <si>
    <t>2.386% Notes due February 17, 2026</t>
  </si>
  <si>
    <t>F/19A [Member]</t>
  </si>
  <si>
    <t>F/19A</t>
  </si>
  <si>
    <t>Floating Rate Notes due December 12, 2019*</t>
  </si>
  <si>
    <t>F/19C [Member]</t>
  </si>
  <si>
    <t>F/19C</t>
  </si>
  <si>
    <t>Floating Rate Notes due December 16, 2019*</t>
  </si>
  <si>
    <t>F/21C [Member]</t>
  </si>
  <si>
    <t>F/21C</t>
  </si>
  <si>
    <t>Floating Rate Notes due May 14, 2021*</t>
  </si>
  <si>
    <t>F/24L [Member]</t>
  </si>
  <si>
    <t>F/24L</t>
  </si>
  <si>
    <t>Floating Rate Notes due December 1, 2021*</t>
  </si>
  <si>
    <t>F/21AQ [Member]</t>
  </si>
  <si>
    <t>F/21AQ</t>
  </si>
  <si>
    <t>Floating Rate Notes due December 1, 2024*</t>
  </si>
  <si>
    <t>F/22T [Member]</t>
  </si>
  <si>
    <t>F/22T</t>
  </si>
  <si>
    <t>Floating Rate Notes due December 7, 2022*</t>
  </si>
  <si>
    <t>F/23D [Member]</t>
  </si>
  <si>
    <t>F/23D</t>
  </si>
  <si>
    <t>Floating Rate Notes due November 15, 2023*</t>
  </si>
  <si>
    <t>Consolidated Income Statement - USD ($) $ in Millions</t>
  </si>
  <si>
    <t>3 Months Ended</t>
  </si>
  <si>
    <t>Sep. 30, 2019</t>
  </si>
  <si>
    <t>Sep. 30, 2018</t>
  </si>
  <si>
    <t>Financing revenue</t>
  </si>
  <si>
    <t>Operating leases</t>
  </si>
  <si>
    <t>Retail financing</t>
  </si>
  <si>
    <t>Dealer financing</t>
  </si>
  <si>
    <t>Other</t>
  </si>
  <si>
    <t>Revenue from Contract with Customer, Excluding Assessed Tax</t>
  </si>
  <si>
    <t>Depreciation on vehicles subject to operating leases</t>
  </si>
  <si>
    <t>Interest expense</t>
  </si>
  <si>
    <t>Net financing margin</t>
  </si>
  <si>
    <t>Other revenue</t>
  </si>
  <si>
    <t>Insurance premiums earned</t>
  </si>
  <si>
    <t>Fee based revenue and other</t>
  </si>
  <si>
    <t>Total financing margin and other revenue</t>
  </si>
  <si>
    <t>Operating expenses</t>
  </si>
  <si>
    <t>Provision for credit losses</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Other Comprehensive Income (Loss), Net of Tax</t>
  </si>
  <si>
    <t>Comprehensive income / (loss)</t>
  </si>
  <si>
    <t>Consolidated Balance Sheet - USD ($) $ in Millions</t>
  </si>
  <si>
    <t>Dec. 31, 2018</t>
  </si>
  <si>
    <t>ASSETS</t>
  </si>
  <si>
    <t>Cash and cash equivalents</t>
  </si>
  <si>
    <t>Marketable securities</t>
  </si>
  <si>
    <t>Net Investment in Operating Leases</t>
  </si>
  <si>
    <t>Finance receivables, net</t>
  </si>
  <si>
    <t>Notes and accounts receivable from affiliated companies</t>
  </si>
  <si>
    <t>Derivative financial instruments</t>
  </si>
  <si>
    <t>Other assets</t>
  </si>
  <si>
    <t>Total assets</t>
  </si>
  <si>
    <t>Liabilities</t>
  </si>
  <si>
    <t>Accounts Payable, Trade</t>
  </si>
  <si>
    <t>Affiliated companies</t>
  </si>
  <si>
    <t>Accounts Payable and Accrued Liabilities</t>
  </si>
  <si>
    <t>Debt</t>
  </si>
  <si>
    <t>Deferred income taxes</t>
  </si>
  <si>
    <t>Other liabilities and deferred income</t>
  </si>
  <si>
    <t>Total liabilities</t>
  </si>
  <si>
    <t>Shareholder's interest</t>
  </si>
  <si>
    <t>Stockholders' Equity Attributable to Parent</t>
  </si>
  <si>
    <t>Accumulated other comprehensive income</t>
  </si>
  <si>
    <t>Retained earnings</t>
  </si>
  <si>
    <t>Total shareholder’s interest</t>
  </si>
  <si>
    <t>Total liabilities and shareholder's interest</t>
  </si>
  <si>
    <t>Variable Interest Entity, Primary Beneficiary [Member]</t>
  </si>
  <si>
    <t>Retail Installment loans, dealer financing, and other financing [Domain] [Member]</t>
  </si>
  <si>
    <t>Loans and Finance Receivables [Member]</t>
  </si>
  <si>
    <t>Property Subject to Operating Lease [Member]</t>
  </si>
  <si>
    <t>Consolidated Statement of Shareholder's Interest - USD ($) $ in Millions</t>
  </si>
  <si>
    <t>Jun. 30, 2019</t>
  </si>
  <si>
    <t>Mar. 31, 2019</t>
  </si>
  <si>
    <t>Jun. 30, 2018</t>
  </si>
  <si>
    <t>Mar. 31, 2018</t>
  </si>
  <si>
    <t>Shareholder's Interest [Roll Forward]</t>
  </si>
  <si>
    <t>Balance at beginning of period</t>
  </si>
  <si>
    <t>Distributions declared</t>
  </si>
  <si>
    <t>Balance at end of period</t>
  </si>
  <si>
    <t>Stockholders' Equity, Including Portion Attributable to Noncontrolling Interest</t>
  </si>
  <si>
    <t>Shareholder's Interest [Member]</t>
  </si>
  <si>
    <t>Accumulated Other Comprehensive Income/(Loss) (Note11) [Member]</t>
  </si>
  <si>
    <t>Retained Earnings [Member]</t>
  </si>
  <si>
    <t>Consolidated Statement of Cash Flows - USD ($) $ in Millions</t>
  </si>
  <si>
    <t>Cash flows from operating activities</t>
  </si>
  <si>
    <t>Net Income</t>
  </si>
  <si>
    <t>Adjustments to Reconcile Net Income (Loss) to Cash Provided by (Used in) Operating Activities [Abstract]</t>
  </si>
  <si>
    <t>Provision for Other Credit Losses</t>
  </si>
  <si>
    <t>Depreciation Depletion and Amortizations</t>
  </si>
  <si>
    <t>Amortization Of Upfront Interest Supplements</t>
  </si>
  <si>
    <t>Net change in deferred income taxes</t>
  </si>
  <si>
    <t>Net change in other assets</t>
  </si>
  <si>
    <t>Net change in other liabilities</t>
  </si>
  <si>
    <t>All other operating activities</t>
  </si>
  <si>
    <t>Net Cash Provided by (Used in) Operating Activities</t>
  </si>
  <si>
    <t>Cash flows from investing activities</t>
  </si>
  <si>
    <t>Purchases of finance receivables</t>
  </si>
  <si>
    <t>Principal collections of finance receivables</t>
  </si>
  <si>
    <t>Purchases of operating lease vehicles</t>
  </si>
  <si>
    <t>Proceeds From 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 (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 (Used in) Financing Activities</t>
  </si>
  <si>
    <t>Effect of Exchange Rate on Cash, Cash Equivalents, Restricted Cash and Restricted Cash Equivalents</t>
  </si>
  <si>
    <t>Cash, Cash Equivalents, Restricted Cash and Restricted Cash Equivalents at January 1</t>
  </si>
  <si>
    <t>Net increase/(decrease) in cash, cash equivalents, and restricted cash</t>
  </si>
  <si>
    <t>Cash, Cash Equivalents, Restricted Cash and Restricted Cash Equivalents at March 31</t>
  </si>
  <si>
    <t>Presentation</t>
  </si>
  <si>
    <t>Organization, Consolidation and Presentation of Financial Statements [Abstract]</t>
  </si>
  <si>
    <t>PRESENTATION Principles of Consolid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8 (“2018 Form 10-K Report”). We are an indirect, wholly owned subsidiary of Ford Motor Company (“Ford”). We reclassify certain prior period amounts in our consolidated financial statements to conform to current year presentation. Restructuring and Other Actions During the first nine months of 2019, we continued to execute separation and restructuring actions associated with our plans to transform the operational fitness of our business.</t>
  </si>
  <si>
    <t>Accounting Policies</t>
  </si>
  <si>
    <t>Accounting Policies [Abstract]</t>
  </si>
  <si>
    <t>ACCOUNTING POLICIES Provision for Income Taxes 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 Adoption of New Accounting Standards Accounting Standards Update (“ASU”) 2016-02, Leases . On January 1, 2019, we adopted the Accounting Standards Codification 842, Leases, and all the related amendments (“new lease standard”) to contracts using the modified retrospective method. The comparative information has not been restated and continues to be reported under the lease accounting standard in effect for those periods. Adoption of the standard as a lessor did not significantly impact our financial statements. As a lessee, it added about $100 million of right-of-use assets and lease obligations to our consolidated balance sheet as of January 1, 2019, and did not significantly impact our income statement. We do not expect the adoption of the new lease standard to have a significant impact to our net income on an ongoing basi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also adopted the following ASUs during 2019 , none of which had a material impact to our financial statements or financial statement disclosures: ASU Effective Date 2018-16 Inclusion of the Secured Overnight Financing Rate (SOFR) Overnight Index Swap (OIS) Rate as a Benchmark Interest Rate for Hedge Accounting Purposes January 1, 2019 2018-08 Clarifying the Scope and the Accounting Guidance for Contributions Received and Contributions Made January 1, 2019 NOTE 2. ACCOUNTING POLICIES (Continued) Accounting Standards Issued But Not Yet Adopted The following standard is expected to result in a significant change in practice to Ford Credit.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will adopt the new standard and the related amendments on January 1, 2020. Based on our current loan portfolio and forecasts of future macroeconomic conditions, we estimate that the allowance for credit losses reported in Total finance receivables, net on our balance sheet will increase by about $200 million at adoption. We will record the cumulative effect of initially applying the new standard as an adjustment to the opening balance of Retained earnings . The increase is primarily for our consumer loan portfolio as it will cover expected credit losses over the full remaining expected life of the loans. Change in Accounting Method As of January 1, 2019, we changed our accounting method for reporting early termination losses related to customer defaults on operating leases. See Note 5 for additional information.</t>
  </si>
  <si>
    <t>Cash, Cash Equivalents, and Marketable Securities</t>
  </si>
  <si>
    <t>Fair Value Disclosures [Abstract]</t>
  </si>
  <si>
    <t>CASH, CASH EQUIVALENTS, AND MARKETABLE SECURITIES</t>
  </si>
  <si>
    <t>CASH, CASH EQUIVALENTS, AND MARKETABLE SECURITIES The following table categorizes the fair values of cash, cash equivalents, and marketable securities measured at fair value on a recurring basis (in millions): Fair Value Level December 31, 2018 September 30, 2019 Cash and cash equivalents U.S. government 1 $ 139 $ 447 U.S. government and agencies 2 25 571 Non-U.S. government and agencies 2 114 1,405 Corporate debt 2 884 872 Total marketable securities classified as cash equivalents 1,162 3,295 Cash, time deposits and money market funds 8,445 8,284 Total cash and cash equivalents $ 9,607 $ 11,579 Marketable securities U.S. government 1 $ 289 $ 710 U.S. government and agencies 2 65 340 Non-U.S. government and agencies 2 610 1,927 Corporate debt 2 198 193 Other marketable securities 2 146 284 Total marketable securities $ 1,308 $ 3,454 Cash, Cash Equivalents, and Restricted Cash Cash, cash equivalents, and restricted cash as reported in the statement of cash flows are presented separately on our consolidated balance sheet as follows (in millions): December 31, 2018 September 30, 2019 Cash and cash equivalents $ 9,607 $ 11,579 Restricted cash included in other assets (a) 140 127 Total cash, cash equivalents, and restricted cash $ 9,747 $ 11,706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t>
  </si>
  <si>
    <t>Receivables [Abstract]</t>
  </si>
  <si>
    <t>Financing Receivables</t>
  </si>
  <si>
    <t xml:space="preserve">FINANCE RECEIVABLES We manage finance receivables as “consumer” and “non-consumer” portfolios. The receivables are generally secured by the vehicles, inventory, or other property being financed. Total finance receivables, net were as follows (in millions): December 31, 2018 September 30, 2019 Consumer Retail installment contracts, gross $ 70,999 $ 68,660 Finance leases, gross 8,748 8,833 Retail financing, gross 79,747 77,493 Unearned interest supplements from Ford and affiliated companies (3,508 ) (3,595 ) Consumer finance receivables 76,239 73,898 Non-Consumer Dealer financing 40,996 37,622 Other financing 2,168 1,764 Non-Consumer finance receivables 43,164 39,386 Total recorded investment $ 119,403 $ 113,284 Recorded investment in finance receivables $ 119,403 $ 113,284 Allowance for credit losses (589 ) (513 ) Total finance receivables, net $ 118,814 $ 112,771 Net finance receivables subject to fair value (a) $ 110,388 $ 104,302 Fair value (b) 109,794 104,557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 At December 31, 2018 and September 30, 2019 , accrued uncollected interest was $264 million and $241 million , respectively, which we report in Other assets on our balance sheet. Included in recorded investment in finance receivables at December 31, 2018 and September 30, 2019 were consumer receivables of $40.7 billion and $37.8 billion , respectively, and non-consumer receivables of $25.7 billion and $ 24.0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Finance Leases Finance leases are composed of sales-type and direct financing leases. We offer finance leases to individuals, leasing companies, government entities, daily rental companies, and fleet customers. These financings include primarily lease plans for terms of 24 to 60 months. In limited cases, a customer may extend the lease term. Early terminations of leases may also occur at the customer’s request subject to our approval. We offer financing products in which the customer may be required to pay any shortfall, or may receive as payment any excess amount between the fair market value and the contractual vehicle value at the end of the term, which are classified as finance leases. In some markets, we finance a vehicle with a series of monthly payments followed by a single balloon payment or the option for the customer to return the vehicle to Ford Credit; these arrangements containing a purchase option are classified as finance leases. NOTE 4. FINANCE RECEIVABLES (Continued) The amounts contractually due on finance lease receivables were as follows (in millions): September 30, Within one year $ 2,032 After one year and within two years 1,980 After two years and within three years 1,534 After three years and within four years 709 After four years and within five years 114 After five years 2 Total future cash payments 6,371 Less: Present value discount (316 ) Finance lease receivables $ 6,055 The reconciliation from finance lease receivables to finance leases, gross and finance leases, net is as follows (in millions): September 30, Finance lease receivables $ 6,055 Unguaranteed residual assets 2,653 Initial direct costs 125 Finance leases, gross 8,833 Unearned interest supplements from Ford and affiliated companies (347 ) Allowance for credit losses (17 ) Finance leases, net $ 8,469 Financing revenue from finance leases for the third quarter of 2018 and 2019 was $ 91 million and $ 90 million , respectively, and for the first nine months of 2018 and 2019 was $281 million and $279 million , respectively. Financing revenue from finance leases is included in Retail financing on the income statement. Revenue is recognized using the interest method and includes the accretion of certain direct origination costs that are deferred and interest supplements received from Ford and affiliated companies. NOTE 4.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0 million at December 31, 2018 . At September 30, 2019, there were no balances greater than 90 days past due for which we are still accruing interest. The aging analysis of our finance receivables balances was as follows (in millions): December 31, 2018 September 30, Consumer 31-60 days past due $ 859 $ 741 61-90 days past due 123 110 91-120 days past due 39 39 Greater than 120 days past due 39 38 Total past due 1,060 928 Current 75,179 72,970 Consumer finance receivables 76,239 73,898 Non-Consumer Total past due 76 70 Current 43,088 39,316 Non-Consumer finance receivables 43,164 39,386 Total recorded investment $ 119,403 $ 113,284 Credit Quality Consumer Portfolio.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The credit quality analysis of dealer financing receivables was as follows (in millions): December 31, 2018 September 30, Dealer financing Group I $ 33,656 $ 30,786 Group II 5,635 4,733 Group III 1,576 2,012 Group IV 129 91 Total recorded investment $ 40,996 $ 37,622 NOTE 4. FINANCE RECEIVABLES (Continued)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September 30, 2019 was $370 million and $334 million , or 0.5% and 0.5% of consumer receivables, respectively. The recorded investment of non-consumer receivables that were impaired at December 31, 2018 and September 30, 2019 was $129 million and $91 million , or 0.3% and 0.2%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Net Investments in Operating Leases</t>
  </si>
  <si>
    <t>Leases, Operating [Abstract]</t>
  </si>
  <si>
    <t>NET INVESTMENT IN OPERATING LEASES</t>
  </si>
  <si>
    <t>NET INVESTMENT IN OPERATING LEASES Net investment in operating leases consists primarily of lease contracts for vehicles with individuals, daily rental companies, and fleet customers with terms of 60 months or less . Payment extensions may be requested by the customer and are generally limited to a maximum of six months over the term of the lease. Term extensions may also be requested by the customer. Term and payment extensions in total generally do not exceed twelve months. A lease can be terminated at any time by satisfying the obligations under the lease agreement. Early termination programs may be occasionally offered to eligible lessees. At the end of the lease, the customer returns the vehicle to the dealer or may have the option to buy the leased vehicle. In the case of a contract default and repossession, the customer typically remains liable for any deficiency between net auction proceeds and the defaulted contract obligations, including any repossession-related expenses. Accumulated depreciation reduces the value of the vehicles from their initial acquisition value to their expected residual value at the end of the lease, with the associated depreciation expense recognized on a straight-line basis over the term of the lease.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 Change in Accounting Method . As of January 1, 2019, we changed our accounting method for reporting early termination losses related to customer defaults on operating leases. Prior to the first quarter of 2019, we presented the early termination loss reserve on operating leases due to customer default events as part of the allowance for credit losses, which reduces Net investment in operating leases on the balance sheet. On the income statement, the incurred losses were included in Provision for credit losses . We now consider the effects of operating lease early terminations when determining depreciation estimates, which are included as part of accumulated depreciation within Net investment in operating leases on the balance sheet, and Depreciation on vehicles subject to operating leases on the income statement. In conjunction with the January 1, 2019 adoption of ASU 2016-02, Leases (described in Note 2), we reviewed our leasing-related accounting policies and updated our depreciation policy for operating leases so that the useful life of the vehicles incorporates our historical experience on early terminations due to customer defaults. We believe this change in accounting method is preferable as the characterization of these changes is better reflected as depreciation. At December 31, 2018, this reclassification increased accumulated depreciation and decreased allowance for credit losses by $ 78 million , respectively, and had no impact on Net Investment in operating leases . On the income statement, this reclassification increased Depreciation on vehicles subject to operating leases and decreased Provision for credit losses by $ 29 million and $ 77 million , for the third quarter of 2018 and first nine months of 2018, respectively. These changes had no impact on Income before income taxes, Net investment in operating leases, Retained earnings, or to Net cash provided by / (used in) operating activities . We have reclassified prior period amounts to reflect the above changes. Net investment in operating leases was as follows (in millions): December 31, September 30, Vehicles, at cost (a) $ 33,593 $ 33,339 Accumulated depreciation (6,144 ) (5,809 ) Net investment in operating leases $ 27,449 $ 27,530 __________ (a) Includes interest supplements and residual support payments we receive on certain leasing transactions under agreements with Ford and affiliated companies, and other vehicle acquisition costs. We recognize these upfront collections from Ford and other vehicle acquisition costs as part of Net investment in operating leases , which are amortized to Depreciation on vehicles subject to operating leases over the term of the lease contract. NOTE 5. NET INVESTMENT IN OPERATING LEASES (Continued) At December 31, 2018 and September 30, 2019 , Net investment in operating leases includes $16.3 billion and $12.7 billion, respectively, that have been included in securitization transactions but continue to be reported in our consolidated financial statements. These net investments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 The amounts contractually due for minimum rentals on operating leases at December 31, 2018 were as follows (in millions): 2019 2020 2021 2022 2023 Total Minimum rentals on operating leases $ 4,708 $ 2,929 $ 1,083 $ 83 $ 6 $ 8,809 The amounts contractually due on our operating leases at September 30, 2019 were as follows (in millions): Within 1 year After 1 year and within 2 years After 2 years and within 3 years After 3 years and within 4 years After 4 years and within 5 years Total Operating lease payments $ 4,703 $ 2,917 $ 1,014 $ 72 $ 5 $ 8,711</t>
  </si>
  <si>
    <t>Allowance for Credit Losses</t>
  </si>
  <si>
    <t>Financing Receivable, Allowance for Credit Loss, Additional Information [Abstract]</t>
  </si>
  <si>
    <t>ALLOWANCE FOR CREDIT LOSSES</t>
  </si>
  <si>
    <t xml:space="preserve"> ALLOWANCE FOR CREDIT LOSSES An analysis of the allowance for credit losses related to finance receivables for the periods ended September 30 was as follows (in millions): Third Quarter 2018 First Nine Months 2018 Consumer Non-Consumer Total Consumer Non-Consumer Total Allowance for credit losses Beginning balance $ 573 $ 14 $ 587 $ 582 $ 15 $ 597 Charge-offs (128 ) (43 ) (171 ) (382 ) (46 ) (428 ) Recoveries 40 4 44 126 6 132 Provision for credit losses 73 52 125 237 52 289 Other 1 — 1 (4 ) — (4 ) Ending balance $ 559 $ 27 $ 586 $ 559 $ 27 $ 586 Analysis of ending balance of allowance for credit losses Collective impairment allowance $ 538 $ 14 $ 552 Specific impairment allowance 21 13 34 Ending balance $ 559 $ 27 $ 586 Analysis of ending balance of finance receivables Collectively evaluated for impairment $ 76,448 $ 39,638 $ 116,086 Specifically evaluated for impairment 379 165 544 Recorded investment 76,827 39,803 116,630 Ending balance, net of allowance for credit losses $ 76,268 $ 39,776 $ 116,044 Third Quarter 2019 First Nine Months 2019 Consumer Non-Consumer Total Consumer Non-Consumer Total Allowance for credit losses Beginning balance $ 496 $ 17 $ 513 $ 566 $ 23 $ 589 Charge-offs (129 ) (1 ) (130 ) (383 ) (18 ) (401 ) Recoveries 41 — 41 129 8 137 Provision for credit losses 93 — 93 187 2 189 Other (3 ) (1 ) (4 ) (1 ) — (1 ) Ending balance $ 498 $ 15 $ 513 $ 498 $ 15 $ 513 Analysis of ending balance of allowance for credit losses Collective impairment allowance $ 479 $ 13 $ 492 Specific impairment allowance 19 2 21 Ending balance 498 15 513 Analysis of ending balance of finance receivables Collectively evaluated for impairment $ 73,564 $ 39,295 $ 112,859 Specifically evaluated for impairment 334 91 425 Recorded investment 73,898 39,386 113,284 Ending balance, net of allowance for credit losses $ 73,400 $ 39,371 $ 112,771</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the United Kingdom, Germany,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8 for additional information concerning VIEs. The following tables show the assets and debt related to our securitization transactions that were included in our financial statements (in billions): December 31, 2018 Cash and Cash Equivalents Finance Receivables and Net Investment in Operating Leases (a) Related Debt (c) Before Allowance Allowance for After Allowance VIE (b) Retail financing $ 1.9 $ 34.0 $ 0.2 $ 33.8 $ 29.2 Wholesale financing 0.3 24.9 — 24.9 13.9 Finance receivables 2.2 58.9 0.2 58.7 43.1 Net investment in operating leases 0.5 16.3 — 16.3 10.2 Total VIE $ 2.7 $ 75.2 $ 0.2 $ 75.0 $ 53.3 Non-VIE Retail financing $ 0.3 $ 6.7 $ — $ 6.7 $ 5.9 Wholesale financing — 0.8 — 0.8 0.6 Finance receivables 0.3 7.5 — 7.5 6.5 Net investment in operating leases — — — — — Total Non-VIE $ 0.3 $ 7.5 $ — $ 7.5 $ 6.5 Total securitization transactions Retail financing $ 2.2 $ 40.7 $ 0.2 $ 40.5 $ 35.1 Wholesale financing 0.3 25.7 — 25.7 14.5 Finance receivables 2.5 66.4 0.2 66.2 49.6 Net investment in operating leases 0.5 16.3 — 16.3 10.2 Total securitization transactions $ 3.0 $ 82.7 $ 0.2 $ 82.5 $ 59.8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9 Cash and Cash Equivalents Finance Receivables and Net Investment in Operating Leases (a) Related Debt (c) Before Allowance for Credit Losses Allowance for Credit Losses After Allowance for Credit Losses VIE (b) Retail financing $ 1.8 $ 33.3 $ 0.2 $ 33.1 $ 28.8 Wholesale financing 0.3 23.4 — 23.4 14.2 Finance receivables 2.1 56.7 0.2 56.5 43.0 Net investment in operating leases 0.6 12.7 — 12.7 8.0 Total VIE $ 2.7 $ 69.4 $ 0.2 $ 69.2 $ 51.0 Non-VIE Retail financing $ 0.2 $ 4.5 $ — $ 4.5 $ 4.0 Wholesale financing — 0.6 — 0.6 0.5 Finance receivables 0.2 5.1 — 5.1 4.5 Net investment in operating leases — — — — — Total Non-VIE $ 0.2 $ 5.1 $ — $ 5.1 $ 4.5 Total securitization transactions Retail financing $ 2.0 $ 37.8 $ 0.2 $ 37.6 $ 32.8 Wholesale financing 0.3 24.0 — 24.0 14.7 Finance receivables 2.3 61.8 0.2 61.6 47.5 Net investment in operating leases 0.6 12.7 — 12.7 8.0 Total securitization transactions $ 2.9 $ 74.5 $ 0.2 $ 74.3 $ 55.5 __________ (a) Unearned interest supplements and residual support are excluded from securitization transactions. (b) Includes assets to be used to settle the liabilities of the consolidated VIEs. (c) Includes unamortized discount and debt issuance cost.</t>
  </si>
  <si>
    <t>Variable Interest Entities</t>
  </si>
  <si>
    <t>Variable Interest Entities [Abstract]</t>
  </si>
  <si>
    <t>VARIABLE INTEREST ENTITIES</t>
  </si>
  <si>
    <t>VARIABLE INTEREST ENTIT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7 for additional information on the financial position and financial performance of our VIEs and Note 9 for additional information regarding derivativ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 / (losses), by hedge designation, reported in income for the periods ended September 30 were as follows (in millions): Third Quarter First Nine Months 2018 2019 2018 2019 Fair value hedges Interest rate contracts Net interest settlements and accruals on hedging instruments $ (5 ) $ — $ 19 $ (32 ) Fair value changes on hedging instruments (102 ) 203 (531 ) 927 Fair value changes on hedged debt 110 (194 ) 521 (910 ) Derivatives not designated as hedging instruments Interest rate contracts 9 18 (28 ) (12 ) Foreign currency exchange contracts (a) 6 154 104 188 Cross-currency interest rate swap contracts (75 ) (257 ) (258 ) (261 ) Total $ (57 ) $ (76 ) $ (173 ) $ (100 ) __________ (a) Reflects forward contracts between Ford Credit and an affiliated company. NOTE 9. DERIVATIVE FINANCIAL INSTRUMENTS AND HEDGING ACTIVITIES (Continued) Balance Sheet Effect of Derivative Financial Instruments Derivative assets and liabilities are report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8 September 30, 2019 Notional Fair Value of Assets Fair Value of Liabilities Notional Fair Value of Assets Fair Value of Liabilities Fair value hedges Interest rate contracts $ 22,989 $ 158 $ 208 $ 25,235 $ 789 $ 10 Derivatives not designated as hedging instruments Interest rate contracts 76,904 235 274 64,523 271 290 Foreign currency exchange contracts 4,318 45 24 5,567 108 18 Cross-currency interest rate swap contracts 5,235 232 157 7,203 127 319 Total derivative financial instruments, gross (a) (b) $ 109,446 $ 670 $ 663 $ 102,528 $ 1,295 $ 637 __________ (a) At December 31, 2018 and September 30, 2019 , we held collateral of $19 million and $24 million , respectively, and we posted collateral of $59 million and $100 million , respectively. (b) At December 31, 2018 and September 30, 2019 , the fair value of assets and liabilities available for counterparty netting was $233 million and $282</t>
  </si>
  <si>
    <t>Other Assets and Other Liabilities and Deferred Income</t>
  </si>
  <si>
    <t>Other Assets and Other Liabilities and Deferred Income [Abstract]</t>
  </si>
  <si>
    <t>OTHER ASSETS AND OTHER LIABILITIES AND DEFERRED INCOME</t>
  </si>
  <si>
    <t xml:space="preserve"> 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September 30, Accrued interest and other non-finance receivables $ 1,080 $ 997 Collateral held for resale, at net realizable value, and other inventory 877 807 Prepaid reinsurance premiums and other reinsurance recoverables 658 683 Property and equipment, net of accumulated depreciation (a) 192 209 Deferred charges - income taxes 216 182 Investment in non-consolidated affiliates 123 129 Restricted cash 140 127 Deferred charges 96 125 Operating lease assets — 88 Other 74 113 Total other assets $ 3,456 $ 3,460 __________ (a) Accumulated depreciation was $367 million and $383 million at December 31, 2018 and September 30, 2019 , respectively. Other liabilities and deferred revenue were as follows (in millions): December 31, September 30, Unearned insurance premiums and fees $ 775 $ 803 Interest payable 752 652 Income tax and related interest (a) 369 551 Deferred revenue 113 111 Operating lease liabilities — 90 Payroll and employee benefits 70 60 Other 228 208 Total other liabilities and deferred revenue $ 2,307 $ 2,475 __________ (a) Includes tax and interest payable to affiliated companies of $ 193 million and $ 407 million at December 31, 2018 and September 30, 2019 , respectively. We have investments in entities for which we do not have the ability to exercise significant influence and fair values are not readily available. We have elected to record these investments at cost (less impairment, if any), adjusted for observable price changes in orderly transactions for the identical or a similar investment of the same issuer. We report the carrying value of these investments in Other assets in our consolidated balance sheet. These investments were $ 9 million and $8 million at December 31, 2018 and September 30, 2019 , respectively. There were no material adjustments to the fair values of these investments during the period ended September 30, 2019 . Deferred revenue balances presented above include amounts from contracts with customers primarily related to admission fee revenue on group financing products available in Argentina and were $87 million and $64 million at December 31, 2018 and September 30, 2019</t>
  </si>
  <si>
    <t>Debt Disclosure [Abstract]</t>
  </si>
  <si>
    <t>Debt Disclosure [Text Block]</t>
  </si>
  <si>
    <t xml:space="preserve"> DEBT Debt outstanding and interest rates were as follows (in millions): Interest Rates Debt Average Contractual Average Effective December 31, September 30, 2018 2019 2018 2019 Short-term debt Unsecured debt Floating rate demand notes $ 5,880 $ 6,558 Commercial paper 3,749 3,645 Other short-term debt 4,213 2,515 Asset-backed debt 943 823 Total short-term debt 14,785 13,541 3.5 % 3.0 % 3.5 % 3.0 % Long-term debt Unsecured debt Notes payable within one year 14,373 14,854 Notes payable after one year 52,409 55,651 Asset-backed debt (a) Notes payable within one year 22,130 24,496 Notes payable after one year 36,844 30,209 Unamortized discount 2 (2 ) Unamortized issuance costs (211 ) (219 ) Fair value adjustments (b) (186 ) 744 Total long-term debt 125,361 125,733 2.8 % 3.0 % 2.8 % 3.0 % Total debt $ 140,146 $ 139,274 2.8 % 3.0 % 2.9 % 3.0 % Fair value of debt (c) $ 138,888 $ 140,110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8.0 billion and $39.3 billion at December 31, 2018 and September 30, 2019 , respectively. (c) The fair value of debt includes $13.8 billion and $12.7 billion of short-term debt at December 31, 2018 and September 30, 2019</t>
  </si>
  <si>
    <t>Accumulated Other Comprehensive Income</t>
  </si>
  <si>
    <t>Accumulated Other Comprehensive Income (Loss), Net of Tax [Abstract]</t>
  </si>
  <si>
    <t>ACCUMULATED OTHER COMPREHENSIVE INCOME/(LOSS)</t>
  </si>
  <si>
    <t>ACCUMULATED OTHER COMPREHENSIVE INCOME / (LOSS) The changes in the balance of Accumulated Other Comprehensive Income / (Loss) (“AOCI”) attributable to Ford Credit for the periods ended September 30 were as follows (in millions): Third Quarter First Nine Months 2018 2019 2018 2019 Beginning AOCI balance $ (670 ) $ (801 ) $ (419 ) $ (829 ) Net gain / (loss) on foreign currency translation (49 ) (210 ) (300 ) (182 ) Ending AOCI balance $ (719 ) $ (1,011 ) $ (719 ) $ (1,011 )</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periods ended September 30 were as follows (in millions): Third Quarter First Nine Months 2018 2019 2018 2019 Gains / (Losses) on derivatives $ (60 ) $ (85 ) $ (182 ) $ (85 ) Currency revaluation gains / (losses) 36 52 80 36 Interest and investment income 49 88 $ 140 $ 250 Other 11 5 36 42 Total other income, net $ 36 $ 60 $ 74 $ 243</t>
  </si>
  <si>
    <t>Segment Information</t>
  </si>
  <si>
    <t>Segment Reporting [Abstract]</t>
  </si>
  <si>
    <t>SEGMENT INFORMATION</t>
  </si>
  <si>
    <t>SEGMENT INFORMATION We conduct our financing operations directly and indirectly through our subsidiaries and affiliates. We offer substantially similar products and services throughout many different regions, subject to local legal restrictions and market conditions. We segment our business based on geographic regions: the Americas, Europe, and Asia Pacific. Items excluded in assessing segment performance because they are managed at the corporate level, including market valuation adjustments to derivatives and exchange-rate fluctuations on foreign currency-denominated transactions, are reflected in Unallocated Other. The following is a brief description of our segments: • Americas segment – United States, Canada, Mexico, Brazil, and Argentina • Europe segment – European region and South Africa • Asia Pacific segment – China and India NOTE 14. SEGMENT INFORMATION (Continued) Key financial information for our business segments for the periods ended or at September 30 was as follows (in millions): Americas Europe Asia Pacific Total Segments Unallocated Other (a) Total Third Quarter 2018 Total revenue $ 2,677 $ 284 $ 120 $ 3,081 $ — $ 3,081 Income before income taxes 556 89 13 658 20 678 Other disclosures: Depreciation on vehicles subject to operating leases 924 12 — 936 — 936 Interest expense 848 68 75 991 (2 ) 989 Provision for credit losses 116 1 10 127 — 127 Third Quarter 2019 Total revenue $ 2,764 $ 286 $ 77 $ 3,127 $ — $ 3,127 Income before income taxes 584 82 15 681 55 736 Other disclosures: Depreciation on vehicles subject to operating leases 884 10 — 894 — 894 Interest expense 951 86 43 1,080 1 1,081 Provision for credit losses 86 6 1 93 — 93 First Nine Months 2018 Total revenue $ 7,918 $ 878 $ 404 $ 9,200 $ — $ 9,200 Income before income taxes 1,619 303 86 2,008 (44 ) 1,964 Other disclosures: Depreciation on vehicles subject to operating leases 2,955 20 — 2,975 — 2,975 Interest expense 2,430 216 256 2,902 (4 ) 2,898 Provision for credit losses 263 14 13 290 — 290 Net finance receivables and net investment in operating leases 120,425 25,995 5,720 152,140 (8,526 ) 143,614 Total assets 128,103 27,120 6,023 161,246 — 161,246 First Nine Months 2019 Total revenue $ 8,349 $ 896 $ 264 $ 9,509 $ — $ 9,509 Income before income taxes 1,836 314 64 2,214 154 2,368 Other disclosures: Depreciation on vehicles subject to operating leases 2,681 31 — 2,712 — 2,712 Interest expense 2,902 252 155 3,309 7 3,316 Provision for credit losses 178 18 (7 ) 189 — 189 Net finance receivables and net investment in operating leases 119,463 25,518 3,737 148,718 (8,417 ) 140,301 Total assets 128,603 28,185 4,095 160,883 — 160,883 __________ (a) Net finance receivables and Net investment in operating leases include unearned interest supplements and residual support, allowance for credit losses, and other (primarily accumulated supplemental depreciation).</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Lease Commitments We lease various land, buildings, and equipment under agreements that expire over various contractual periods ranging from less than one year to 11 years. Many of our leases contain one or more options to extend. We include options that we are reasonably certain to exercise in our evaluation of the lease term after considering all relevant economic and financial factors. The leased (“right-of-use”) assets in operating lease arrangements are presented in Other assets on our consolidated balance sheet. We do not separate the non-lease components (e.g., maintenance and operating services) from the lease components to which they relate. Instead, non-lease components are included in the measurement of the lease liabilities. We calculate the initial lease liability as the present value of fixed payments not yet paid using the discount rate implicit in the lease. If the discount rate is not readily determinable, we use our incremental borrowing rate. Operating lease liabilities are reported in Other liabilities and deferred revenue. Variable payments are included in the lease liability if they are based on a market rate or an index (e.g., CPI). Variable payments that do not meet this criterion are expensed as incurred. We have rental commitments for certain land, buildings, and equipment that expire over various contractual periods. Minimum non-cancelable operating lease commitments at December 31, 2018 were as follows (in millions): 2019 2020 2021 2022 2023 Thereafter Total Minimum rentals on operating leases $ 19 $ 14 $ 11 $ 10 $ 9 $ 34 $ 97 The amounts contractually due on our operating lease liabilities at September 30, 2019 were as follows (in millions): Within 1 year After 1 year and within 2 years After 2 years and within 3 years After 3 years and within 4 years After 4 years and within 5 years After 5 years Total Operating lease $ 19 $ 15 $ 13 $ 13 $ 12 $ 29 $ 101 Less: Present value discount (11 ) Total operating lease liabilities $ 90 Operating and variable lease expense for the third quarter and first nine months of 2019 was $ 5 million and $16 million , respectively. The right-of-use assets obtained in exchange for operating lease liabilities for the third quarter and first nine months of 2019 was $ 0 million and $17 million , respectively. As of September 30, 2019 , the weighted average remaining lease term for operating leases was seven years and the weighted average remaining discount rate for operating leases was 3.3% .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34 million and $54 million at December 31, 2018 and September 30, 2019 , respectively. Of these values, $ 29 million and $49 million at December 31, 2018 and September 30, 2019 , respectively, were counter-guaranteed by Ford to us. There were no recorded liabilities related to guarantees and limited indemnities at December 31, 2018 or September 30, 2019 . NOTE 15. COMMITMENTS AND CONTINGENCIES (Continu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January 9, 2019, FCE Bank plc (“FCE”) received a decision from the Italian Competition Authority, which included an assessment of a fine against FCE in the amount of € 42 million (equivalent to $45 million at September 30, 2019). On March 8, 2019, FCE appealed the decision and the fine with the ultimate resolution of the matter potentially taking several years. While we have determined that an adverse outcome is not probable, the reasonably possible loss could be up to the fine amount.</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8 (“2018 Form 10-K Report”).  We are an indirect, wholly owned subsidiary of Ford Motor Company (“Ford”).</t>
  </si>
  <si>
    <t>Reclassifications [Abstract]</t>
  </si>
  <si>
    <t>Comparability of Prior Year Financial Data, Policy [Policy Text Block]</t>
  </si>
  <si>
    <t>We reclassify certain prior period amounts in our consolidated financial statements to conform to current year presentation.At December 31, 2018, this reclassification increased accumulated depreciation and decreased allowance for credit losses by $ 78 million , respectively, and had no impact on Net Investment in operating leases . On the income statement, this reclassification increased Depreciation on vehicles subject to operating leases and decreased Provision for credit losses by $ 29 million and $ 77 million , for the third quarter of 2018 and first nine months of 2018, respectively. These changes had no impact on Income before income taxes, Net investment in operating leases, Retained earnings, or to Net cash provided by / (used in) operating activities . We have reclassified prior period amounts to reflect the above changes.</t>
  </si>
  <si>
    <t>Income Tax, Policy [Policy Text Block]</t>
  </si>
  <si>
    <t>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t>
  </si>
  <si>
    <t>Loans and Leases Receivable Disclosure [Abstract]</t>
  </si>
  <si>
    <t>Finance, Loans and Leases Receivable, Policy [Policy Text Block]</t>
  </si>
  <si>
    <t>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Impaired consumer receivables include accounts that have been rewritten or modified in reorganization proceedings pursuant to the U.S. Bankruptcy Code that are considered to be Troubled Debt Restructurings (“TDRs”), as well as all accounts greater than 120 days</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Lessee, Leases [Policy Text Block]</t>
  </si>
  <si>
    <t>Net investment in operating leases consists primarily of lease contracts for vehicles with individuals, daily rental companies, and fleet customers with terms of 60 months or less . Payment extensions may be requested by the customer and are generally limited to a maximum of six months over the term of the lease. Term extensions may also be requested by the customer. Term and payment extensions in total generally do not exceed twelve months. A lease can be terminated at any time by satisfying the obligations under the lease agreement. Early termination programs may be occasionally offered to eligible lessees. At the end of the lease, the customer returns the vehicle to the dealer or may have the option to buy the leased vehicle. In the case of a contract default and repossession, the customer typically remains liable for any deficiency between net auction proceeds and the defaulted contract obligations, including any repossession-related expenses. Accumulated depreciation reduces the value of the vehicles from their initial acquisition value to their expected residual value at the end of the lease, with the associated depreciation expense recognized on a straight-line basis over the term of the lease. At the time of purchase, we establish the expected residual value for the vehicle based on recent auction values, return volumes for our leased vehicles, industry-wide used vehicle prices, marketing incentive plans, and vehicle quality data. We monitor residual values each month and review the accuracy of our accumulated depreciation on a quarterly basis.</t>
  </si>
  <si>
    <t>Guarantees and Indemnification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t>
  </si>
  <si>
    <t>Net Investments in Operating Leases Loans and Lease Receivable (Policies)</t>
  </si>
  <si>
    <t>Cash, Cash Equivalents, and Marketable Securities (Tables)</t>
  </si>
  <si>
    <t>Schedule of Fair Value, Assets and Liabilities Measured on Recurring Basis [Table Text Block]</t>
  </si>
  <si>
    <t>The following table categorizes the fair values of cash, cash equivalents, and marketable securities measured at fair value on a recurring basis (in millions): Fair Value Level December 31, 2018 September 30, 2019 Cash and cash equivalents U.S. government 1 $ 139 $ 447 U.S. government and agencies 2 25 571 Non-U.S. government and agencies 2 114 1,405 Corporate debt 2 884 872 Total marketable securities classified as cash equivalents 1,162 3,295 Cash, time deposits and money market funds 8,445 8,284 Total cash and cash equivalents $ 9,607 $ 11,579 Marketable securities U.S. government 1 $ 289 $ 710 U.S. government and agencies 2 65 340 Non-U.S. government and agencies 2 610 1,927 Corporate debt 2 198 193 Other marketable securities 2 146 284 Total marketable securities $ 1,308 $ 3,454</t>
  </si>
  <si>
    <t>Schedule of cash, cash equivalents and restricted cash [Table Text Block]</t>
  </si>
  <si>
    <t>Cash, cash equivalents, and restricted cash as reported in the statement of cash flows are presented separately on our consolidated balance sheet as follows (in millions): December 31, 2018 September 30, 2019 Cash and cash equivalents $ 9,607 $ 11,579 Restricted cash included in other assets (a) 140 127 Total cash, cash equivalents, and restricted cash $ 9,747 $ 11,706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 (Tables)</t>
  </si>
  <si>
    <t>Financing Receivables [Line Items]</t>
  </si>
  <si>
    <t>Sales-type and direct finance leases [Table Text Block]</t>
  </si>
  <si>
    <t>The reconciliation from finance lease receivables to finance leases, gross and finance leases, net is as follows (in millions): September 30, Finance lease receivables $ 6,055 Unguaranteed residual assets 2,653 Initial direct costs 125 Finance leases, gross 8,833 Unearned interest supplements from Ford and affiliated companies (347 ) Allowance for credit losses (17 ) Finance leases, net $ 8,469</t>
  </si>
  <si>
    <t>Schedule of Accounts, Notes, Loans and Financing Receivable [Table Text Block]</t>
  </si>
  <si>
    <t>Total finance receivables, net were as follows (in millions): December 31, 2018 September 30, 2019 Consumer Retail installment contracts, gross $ 70,999 $ 68,660 Finance leases, gross 8,748 8,833 Retail financing, gross 79,747 77,493 Unearned interest supplements from Ford and affiliated companies (3,508 ) (3,595 ) Consumer finance receivables 76,239 73,898 Non-Consumer Dealer financing 40,996 37,622 Other financing 2,168 1,764 Non-Consumer finance receivables 43,164 39,386 Total recorded investment $ 119,403 $ 113,284 Recorded investment in finance receivables $ 119,403 $ 113,284 Allowance for credit losses (589 ) (513 ) Total finance receivables, net $ 118,814 $ 112,771 Net finance receivables subject to fair value (a) $ 110,388 $ 104,302 Fair value (b) 109,794 104,557 __________ (a) Net finance receivables subject to fair value exclude finance leases. Previously, certain consumer financing products in Europe were classified as retail installment contracts. We now classify these products as finance leases. Comparative information has been revised to reflect this change. (b) The fair value of finance receivables is categorized within Level 3 of the fair value hierarchy.</t>
  </si>
  <si>
    <t>Schedule of Aging Analysis for Total Finance Receivables [Table Text Block]</t>
  </si>
  <si>
    <t>The aging analysis of our finance receivables balances was as follows (in millions): December 31, 2018 September 30, Consumer 31-60 days past due $ 859 $ 741 61-90 days past due 123 110 91-120 days past due 39 39 Greater than 120 days past due 39 38 Total past due 1,060 928 Current 75,179 72,970 Consumer finance receivables 76,239 73,898 Non-Consumer Total past due 76 70 Current 43,088 39,316 Non-Consumer finance receivables 43,164 39,386 Total recorded investment $ 119,403 $ 113,284</t>
  </si>
  <si>
    <t>Non-Consumer Segment [Member]</t>
  </si>
  <si>
    <t>Schedule of Financing Receivable Credit Quality Indicators [Table Text Block]</t>
  </si>
  <si>
    <t>The credit quality analysis of dealer financing receivables was as follows (in millions): December 31, 2018 September 30, Dealer financing Group I $ 33,656 $ 30,786 Group II 5,635 4,733 Group III 1,576 2,012 Group IV 129 91 Total recorded investment $ 40,996 $ 37,622</t>
  </si>
  <si>
    <t>Finance Receivables Undiscounted Future Cash Payments (Tables)</t>
  </si>
  <si>
    <t>Finance Lease [Abstract]</t>
  </si>
  <si>
    <t>Sales-type and Direct Financing Leases, Lease Receivable, Maturity [Table Text Block]</t>
  </si>
  <si>
    <t>The amounts contractually due on finance lease receivables were as follows (in millions): September 30, Within one year $ 2,032 After one year and within two years 1,980 After two years and within three years 1,534 After three years and within four years 709 After four years and within five years 114 After five years 2 Total future cash payments 6,371 Less: Present value discount (316 ) Finance lease receivables $ 6,055</t>
  </si>
  <si>
    <t>Net Investment in Operating Leases (Tables)</t>
  </si>
  <si>
    <t>Schedule of Amounts Contractually Due for Minimum Rentals on Operating Leases [Table Text Block]</t>
  </si>
  <si>
    <t>The amounts contractually due for minimum rentals on operating leases at December 31, 2018 were as follows (in millions): 2019 2020 2021 2022 2023 Total Minimum rentals on operating leases $ 4,708 $ 2,929 $ 1,083 $ 83 $ 6 $ 8,809</t>
  </si>
  <si>
    <t>Lessor, Operating Lease, Payments to be Received, Maturity [Table Text Block]</t>
  </si>
  <si>
    <t>The amounts contractually due on our operating leases at September 30, 2019 were as follows (in millions): Within 1 year After 1 year and within 2 years After 2 years and within 3 years After 3 years and within 4 years After 4 years and within 5 years Total Operating lease payments $ 4,703 $ 2,917 $ 1,014 $ 72 $ 5 $ 8,711</t>
  </si>
  <si>
    <t>Net investment in operating leases [Table Text Block]</t>
  </si>
  <si>
    <t>Net investment in operating leases was as follows (in millions): December 31, September 30, Vehicles, at cost (a) $ 33,593 $ 33,339 Accumulated depreciation (6,144 ) (5,809 ) Net investment in operating leases $ 27,449 $ 27,530 __________ (a) Includes interest supplements and residual support payments we receive on certain leasing transactions under agreements with Ford and affiliated companies, and other vehicle acquisition costs. We recognize these upfront collections from Ford and other vehicle acquisition costs as part of Net investment in operating leases , which are amortized to Depreciation on vehicles subject to operating leases over the term of the lease contract.</t>
  </si>
  <si>
    <t>Allowance for Credit Losses (Tables)</t>
  </si>
  <si>
    <t>Allowance for Credit Losses on Financing and Loans and Leases Receivable [Table Text Block]</t>
  </si>
  <si>
    <t>An analysis of the allowance for credit losses related to finance receivables for the periods ended September 30 was as follows (in millions): Third Quarter 2018 First Nine Months 2018 Consumer Non-Consumer Total Consumer Non-Consumer Total Allowance for credit losses Beginning balance $ 573 $ 14 $ 587 $ 582 $ 15 $ 597 Charge-offs (128 ) (43 ) (171 ) (382 ) (46 ) (428 ) Recoveries 40 4 44 126 6 132 Provision for credit losses 73 52 125 237 52 289 Other 1 — 1 (4 ) — (4 ) Ending balance $ 559 $ 27 $ 586 $ 559 $ 27 $ 586 Analysis of ending balance of allowance for credit losses Collective impairment allowance $ 538 $ 14 $ 552 Specific impairment allowance 21 13 34 Ending balance $ 559 $ 27 $ 586 Analysis of ending balance of finance receivables Collectively evaluated for impairment $ 76,448 $ 39,638 $ 116,086 Specifically evaluated for impairment 379 165 544 Recorded investment 76,827 39,803 116,630 Ending balance, net of allowance for credit losses $ 76,268 $ 39,776 $ 116,044 Third Quarter 2019 First Nine Months 2019 Consumer Non-Consumer Total Consumer Non-Consumer Total Allowance for credit losses Beginning balance $ 496 $ 17 $ 513 $ 566 $ 23 $ 589 Charge-offs (129 ) (1 ) (130 ) (383 ) (18 ) (401 ) Recoveries 41 — 41 129 8 137 Provision for credit losses 93 — 93 187 2 189 Other (3 ) (1 ) (4 ) (1 ) — (1 ) Ending balance $ 498 $ 15 $ 513 $ 498 $ 15 $ 513 Analysis of ending balance of allowance for credit losses Collective impairment allowance $ 479 $ 13 $ 492 Specific impairment allowance 19 2 21 Ending balance 498 15 513 Analysis of ending balance of finance receivables Collectively evaluated for impairment $ 73,564 $ 39,295 $ 112,859 Specifically evaluated for impairment 334 91 425 Recorded investment 73,898 39,386 113,284 Ending balance, net of allowance for credit losses $ 73,400 $ 39,371 $ 112,771</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December 31, 2018 Cash and Cash Equivalents Finance Receivables and Net Investment in Operating Leases (a) Related Debt (c) Before Allowance Allowance for After Allowance VIE (b) Retail financing $ 1.9 $ 34.0 $ 0.2 $ 33.8 $ 29.2 Wholesale financing 0.3 24.9 — 24.9 13.9 Finance receivables 2.2 58.9 0.2 58.7 43.1 Net investment in operating leases 0.5 16.3 — 16.3 10.2 Total VIE $ 2.7 $ 75.2 $ 0.2 $ 75.0 $ 53.3 Non-VIE Retail financing $ 0.3 $ 6.7 $ — $ 6.7 $ 5.9 Wholesale financing — 0.8 — 0.8 0.6 Finance receivables 0.3 7.5 — 7.5 6.5 Net investment in operating leases — — — — — Total Non-VIE $ 0.3 $ 7.5 $ — $ 7.5 $ 6.5 Total securitization transactions Retail financing $ 2.2 $ 40.7 $ 0.2 $ 40.5 $ 35.1 Wholesale financing 0.3 25.7 — 25.7 14.5 Finance receivables 2.5 66.4 0.2 66.2 49.6 Net investment in operating leases 0.5 16.3 — 16.3 10.2 Total securitization transactions $ 3.0 $ 82.7 $ 0.2 $ 82.5 $ 59.8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9 Cash and Cash Equivalents Finance Receivables and Net Investment in Operating Leases (a) Related Debt (c) Before Allowance for Credit Losses Allowance for Credit Losses After Allowance for Credit Losses VIE (b) Retail financing $ 1.8 $ 33.3 $ 0.2 $ 33.1 $ 28.8 Wholesale financing 0.3 23.4 — 23.4 14.2 Finance receivables 2.1 56.7 0.2 56.5 43.0 Net investment in operating leases 0.6 12.7 — 12.7 8.0 Total VIE $ 2.7 $ 69.4 $ 0.2 $ 69.2 $ 51.0 Non-VIE Retail financing $ 0.2 $ 4.5 $ — $ 4.5 $ 4.0 Wholesale financing — 0.6 — 0.6 0.5 Finance receivables 0.2 5.1 — 5.1 4.5 Net investment in operating leases — — — — — Total Non-VIE $ 0.2 $ 5.1 $ — $ 5.1 $ 4.5 Total securitization transactions Retail financing $ 2.0 $ 37.8 $ 0.2 $ 37.6 $ 32.8 Wholesale financing 0.3 24.0 — 24.0 14.7 Finance receivables 2.3 61.8 0.2 61.6 47.5 Net investment in operating leases 0.6 12.7 — 12.7 8.0 Total securitization transactions $ 2.9 $ 74.5 $ 0.2 $ 74.3 $ 55.5 __________ (a) Unearned interest supplements and residual support are excluded from securitization transactions. (b) Includes assets to be used to settle the liabilities of the consolidated VIEs. (c) Includes unamortized discount and debt issuance cost.</t>
  </si>
  <si>
    <t>Derivative Financial Instruments and Hedging Activities (Tables)</t>
  </si>
  <si>
    <t>Schedule of Derivative Instruments, Gain (Loss) in Statement of Financial Performance [Table Text Block]</t>
  </si>
  <si>
    <t>The gains / (losses), by hedge designation, reported in income for the periods ended September 30 were as follows (in millions): Third Quarter First Nine Months 2018 2019 2018 2019 Fair value hedges Interest rate contracts Net interest settlements and accruals on hedging instruments $ (5 ) $ — $ 19 $ (32 ) Fair value changes on hedging instruments (102 ) 203 (531 ) 927 Fair value changes on hedged debt 110 (194 ) 521 (910 ) Derivatives not designated as hedging instruments Interest rate contracts 9 18 (28 ) (12 ) Foreign currency exchange contracts (a) 6 154 104 188 Cross-currency interest rate swap contracts (75 ) (257 ) (258 ) (261 ) Total $ (57 ) $ (76 ) $ (173 ) $ (100 ) __________ (a) Reflects forward contracts between Ford Credit and an affiliated company.</t>
  </si>
  <si>
    <t>Schedule of Derivative Instruments in Statement of Financial Position, Fair Value [Table Text Block]</t>
  </si>
  <si>
    <t xml:space="preserve">The fair value of our derivative instruments and the associated notional amounts, presented gross, were as follows (in millions): December 31, 2018 September 30, 2019 Notional Fair Value of Assets Fair Value of Liabilities Notional Fair Value of Assets Fair Value of Liabilities Fair value hedges Interest rate contracts $ 22,989 $ 158 $ 208 $ 25,235 $ 789 $ 10 Derivatives not designated as hedging instruments Interest rate contracts 76,904 235 274 64,523 271 290 Foreign currency exchange contracts 4,318 45 24 5,567 108 18 Cross-currency interest rate swap contracts 5,235 232 157 7,203 127 319 Total derivative financial instruments, gross (a) (b) $ 109,446 $ 670 $ 663 $ 102,528 $ 1,295 $ 637 __________ (a) At December 31, 2018 and September 30, 2019 , we held collateral of $19 million and $24 million , respectively, and we posted collateral of $59 million and $100 million , respectively. (b) At December 31, 2018 and September 30, 2019 , the fair value of assets and liabilities available for counterparty netting was $233 million and $282 million, respectively. All derivatives are categorized within Level 2 of the fair value hierarchy. </t>
  </si>
  <si>
    <t>Other Assets and Other Liabilities and Deferred Income (Tables)</t>
  </si>
  <si>
    <t>Schedule of Other Assets and Other Liabilities [Table Text Block]</t>
  </si>
  <si>
    <t>Other assets were as follows (in millions): December 31, September 30, Accrued interest and other non-finance receivables $ 1,080 $ 997 Collateral held for resale, at net realizable value, and other inventory 877 807 Prepaid reinsurance premiums and other reinsurance recoverables 658 683 Property and equipment, net of accumulated depreciation (a) 192 209 Deferred charges - income taxes 216 182 Investment in non-consolidated affiliates 123 129 Restricted cash 140 127 Deferred charges 96 125 Operating lease assets — 88 Other 74 113 Total other assets $ 3,456 $ 3,460 __________ (a) Accumulated depreciation was $367 million and $383 million at December 31, 2018 and September 30, 2019 , respectively. Other liabilities and deferred revenue were as follows (in millions): December 31, September 30, Unearned insurance premiums and fees $ 775 $ 803 Interest payable 752 652 Income tax and related interest (a) 369 551 Deferred revenue 113 111 Operating lease liabilities — 90 Payroll and employee benefits 70 60 Other 228 208 Total other liabilities and deferred revenue $ 2,307 $ 2,475 __________ (a) Includes tax and interest payable to affiliated companies of $ 193 million and $ 407 million at December 31, 2018 and September 30, 2019 , respectively.</t>
  </si>
  <si>
    <t>Debt (Tables)</t>
  </si>
  <si>
    <t>Schedule of Debt [Table Text Block]</t>
  </si>
  <si>
    <t>Debt outstanding and interest rates were as follows (in millions): Interest Rates Debt Average Contractual Average Effective December 31, September 30, 2018 2019 2018 2019 Short-term debt Unsecured debt Floating rate demand notes $ 5,880 $ 6,558 Commercial paper 3,749 3,645 Other short-term debt 4,213 2,515 Asset-backed debt 943 823 Total short-term debt 14,785 13,541 3.5 % 3.0 % 3.5 % 3.0 % Long-term debt Unsecured debt Notes payable within one year 14,373 14,854 Notes payable after one year 52,409 55,651 Asset-backed debt (a) Notes payable within one year 22,130 24,496 Notes payable after one year 36,844 30,209 Unamortized discount 2 (2 ) Unamortized issuance costs (211 ) (219 ) Fair value adjustments (b) (186 ) 744 Total long-term debt 125,361 125,733 2.8 % 3.0 % 2.8 % 3.0 % Total debt $ 140,146 $ 139,274 2.8 % 3.0 % 2.9 % 3.0 % Fair value of debt (c) $ 138,888 $ 140,110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8.0 billion and $39.3 billion at December 31, 2018 and September 30, 2019 , respectively. (c) The fair value of debt includes $13.8 billion and $12.7 billion of short-term debt at December 31, 2018 and September 30, 2019</t>
  </si>
  <si>
    <t>Accumulated Other Comprehensive Income (Tables)</t>
  </si>
  <si>
    <t>Schedule of Accumulated Other Comprehensive Income (Loss) [Table Text Block]</t>
  </si>
  <si>
    <t>The changes in the balance of Accumulated Other Comprehensive Income / (Loss) (“AOCI”) attributable to Ford Credit for the periods ended September 30 were as follows (in millions): Third Quarter First Nine Months 2018 2019 2018 2019 Beginning AOCI balance $ (670 ) $ (801 ) $ (419 ) $ (829 ) Net gain / (loss) on foreign currency translation (49 ) (210 ) (300 ) (182 ) Ending AOCI balance $ (719 ) $ (1,011 ) $ (719 ) $ (1,011 )</t>
  </si>
  <si>
    <t>Other Income, Net (Tables)</t>
  </si>
  <si>
    <t>Schedule of Other Income [Table Text Block]</t>
  </si>
  <si>
    <t>The amounts included in Other income, net for the periods ended September 30 were as follows (in millions): Third Quarter First Nine Months 2018 2019 2018 2019 Gains / (Losses) on derivatives $ (60 ) $ (85 ) $ (182 ) $ (85 ) Currency revaluation gains / (losses) 36 52 80 36 Interest and investment income 49 88 $ 140 $ 250 Other 11 5 36 42 Total other income, net $ 36 $ 60 $ 74 $ 243</t>
  </si>
  <si>
    <t>Segment and Geographic Information (Tables)</t>
  </si>
  <si>
    <t>Schedule of Segment Reporting Information, by Segment [Table Text Block]</t>
  </si>
  <si>
    <t>Key financial information for our business segments for the periods ended or at September 30 was as follows (in millions): Americas Europe Asia Pacific Total Segments Unallocated Other (a) Total Third Quarter 2018 Total revenue $ 2,677 $ 284 $ 120 $ 3,081 $ — $ 3,081 Income before income taxes 556 89 13 658 20 678 Other disclosures: Depreciation on vehicles subject to operating leases 924 12 — 936 — 936 Interest expense 848 68 75 991 (2 ) 989 Provision for credit losses 116 1 10 127 — 127 Third Quarter 2019 Total revenue $ 2,764 $ 286 $ 77 $ 3,127 $ — $ 3,127 Income before income taxes 584 82 15 681 55 736 Other disclosures: Depreciation on vehicles subject to operating leases 884 10 — 894 — 894 Interest expense 951 86 43 1,080 1 1,081 Provision for credit losses 86 6 1 93 — 93 First Nine Months 2018 Total revenue $ 7,918 $ 878 $ 404 $ 9,200 $ — $ 9,200 Income before income taxes 1,619 303 86 2,008 (44 ) 1,964 Other disclosures: Depreciation on vehicles subject to operating leases 2,955 20 — 2,975 — 2,975 Interest expense 2,430 216 256 2,902 (4 ) 2,898 Provision for credit losses 263 14 13 290 — 290 Net finance receivables and net investment in operating leases 120,425 25,995 5,720 152,140 (8,526 ) 143,614 Total assets 128,103 27,120 6,023 161,246 — 161,246 First Nine Months 2019 Total revenue $ 8,349 $ 896 $ 264 $ 9,509 $ — $ 9,509 Income before income taxes 1,836 314 64 2,214 154 2,368 Other disclosures: Depreciation on vehicles subject to operating leases 2,681 31 — 2,712 — 2,712 Interest expense 2,902 252 155 3,309 7 3,316 Provision for credit losses 178 18 (7 ) 189 — 189 Net finance receivables and net investment in operating leases 119,463 25,518 3,737 148,718 (8,417 ) 140,301 Total assets 128,603 28,185 4,095 160,883 — 160,883 __________ (a) Net finance receivables and Net investment in operating leases include unearned interest supplements and residual support, allowance for credit losses, and other (primarily accumulated supplemental depreciation).</t>
  </si>
  <si>
    <t>Commitments and Contingencies Operating Lease Liability Maturity (Tables)</t>
  </si>
  <si>
    <t>Operating Lease, Liability, Maturity [Abstract]</t>
  </si>
  <si>
    <t>Lessee, Operating Lease, Liability, Maturity [Table Text Block]</t>
  </si>
  <si>
    <t>The amounts contractually due on our operating lease liabilities at September 30, 2019 were as follows (in millions): Within 1 year After 1 year and within 2 years After 2 years and within 3 years After 3 years and within 4 years After 4 years and within 5 years After 5 years Total Operating lease $ 19 $ 15 $ 13 $ 13 $ 12 $ 29 $ 101 Less: Present value discount (11 ) Total operating lease liabilities $ 90</t>
  </si>
  <si>
    <t>Schedule of Future Minimum Rental Payments for Operating Leases [Table Text Block]</t>
  </si>
  <si>
    <t>We have rental commitments for certain land, buildings, and equipment that expire over various contractual periods. Minimum non-cancelable operating lease commitments at December 31, 2018 were as follows (in millions): 2019 2020 2021 2022 2023 Thereafter Total Minimum rentals on operating leases $ 19 $ 14 $ 11 $ 10 $ 9 $ 34 $ 97</t>
  </si>
  <si>
    <t>Accounting Policies (Details) - USD ($) $ in Millions</t>
  </si>
  <si>
    <t>Jan. 01, 2020</t>
  </si>
  <si>
    <t>New Accounting Pronouncements or Change in Accounting Principle [Line Items]</t>
  </si>
  <si>
    <t>Operating Lease Liability Expected</t>
  </si>
  <si>
    <t>Operating Lease Right Of Use Asset Expected</t>
  </si>
  <si>
    <t>Accounting Standards Update 2016-02 [Member]</t>
  </si>
  <si>
    <t>Scenario, Forecast [Member] | Accounting Standards Update 2016-13 [Member]</t>
  </si>
  <si>
    <t>Cumulative Effect of New Accounting Principle in Period of Adoption</t>
  </si>
  <si>
    <t>Cash, Cash Equivalents, and Marketable Securities (Details) - USD ($) $ in Millions</t>
  </si>
  <si>
    <t>Dec. 31, 2017</t>
  </si>
  <si>
    <t>Fair Value, Assets and Liabilities Measured on Recurring Basis [Line Items]</t>
  </si>
  <si>
    <t>Cash, Cash Equivalents, and Short-term Investments</t>
  </si>
  <si>
    <t>Total cash and cash equivalents</t>
  </si>
  <si>
    <t>Restricted Cash</t>
  </si>
  <si>
    <t>Cash, Cash Equivalents, Restricted Cash and Restricted Cash Equivalents</t>
  </si>
  <si>
    <t>Fair Value, Measurements, Recurring [Member]</t>
  </si>
  <si>
    <t>Fair Value, Measurements, Recurring [Member] | Level 2 [Member]</t>
  </si>
  <si>
    <t>US Government [Member] | Fair Value, Measurements, Recurring [Member] | Level 1 [Member]</t>
  </si>
  <si>
    <t>US Government Agencies [Member] | Fair Value, Measurements, Recurring [Member] | Level 2 [Member]</t>
  </si>
  <si>
    <t>Debt Security, Government, Non-US [Member] | Fair Value, Measurements, Recurring [Member] | Level 2 [Member]</t>
  </si>
  <si>
    <t>Corporate debt [Member] | Fair Value, Measurements, Recurring [Member] | Level 2 [Member]</t>
  </si>
  <si>
    <t>Other Debt Obligations [Member] | Fair Value, Measurements, Recurring [Member] | Level 2 [Member]</t>
  </si>
  <si>
    <t>Finance Receivables Net (Details) - USD ($) $ in Millions</t>
  </si>
  <si>
    <t>Accounts, Notes, Loans and Financing Receivable [Line Items]</t>
  </si>
  <si>
    <t>Sales-Type and Direct Financing Lease, Revenue</t>
  </si>
  <si>
    <t>Sales-type and Direct Financing Leases, Lease Receivable</t>
  </si>
  <si>
    <t>Net Finance Receivables [Abstract]</t>
  </si>
  <si>
    <t>Financing Receivable, Gross</t>
  </si>
  <si>
    <t>Financing Receivable, Allowance for Credit Losses</t>
  </si>
  <si>
    <t>Finance leases, net</t>
  </si>
  <si>
    <t>Uncollected interest receivable excluded from finance receivable</t>
  </si>
  <si>
    <t>Sales-type Lease, Unguaranteed Residual Asset</t>
  </si>
  <si>
    <t>Consumer Segment [Member]</t>
  </si>
  <si>
    <t>Continuing Involvement with Continued to be Recognized Transferred Financial Assets, Amount Outstanding</t>
  </si>
  <si>
    <t>Retail Installment loans [Member] | Consumer Segment [Member]</t>
  </si>
  <si>
    <t>Retail [Member]</t>
  </si>
  <si>
    <t>Unearned interest supplements from Ford and affiliated companies</t>
  </si>
  <si>
    <t>Retail [Member] | Consumer Segment [Member]</t>
  </si>
  <si>
    <t>Finance Receivable Before Unearned Interest Supplements</t>
  </si>
  <si>
    <t>Finance Leases Portfolio Segment [Member]</t>
  </si>
  <si>
    <t>Finance leases [Domain]</t>
  </si>
  <si>
    <t>Finance leases [Domain] | Consumer Segment [Member]</t>
  </si>
  <si>
    <t>Wholesale and Dealer Loans [Member] | Non-Consumer Segment [Member]</t>
  </si>
  <si>
    <t>Other Finance Receivables [Member] | Non-Consumer Segment [Member]</t>
  </si>
  <si>
    <t>Fair Value, Measurements, Nonrecurring [Member] | Fair Value, Inputs, Level 3 [Member]</t>
  </si>
  <si>
    <t>Fair value (b)</t>
  </si>
  <si>
    <t>Finance Receivables - Aging Analysis (Details) - USD ($) $ in Millions</t>
  </si>
  <si>
    <t>Threshold Period For Past Due Finance Receivables</t>
  </si>
  <si>
    <t>31 days</t>
  </si>
  <si>
    <t>Finance Receivables Aging Analysis [Abstract]</t>
  </si>
  <si>
    <t>Uncollected Interest Receivable Excluded From Finance Receivable</t>
  </si>
  <si>
    <t>Financing Receivable, Recorded Investment, 90 Days Past Due and Still Accruing</t>
  </si>
  <si>
    <t>Total past due</t>
  </si>
  <si>
    <t>Current</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 and Impaired Receivables (Details) - USD ($) $ in Millions</t>
  </si>
  <si>
    <t>Threshold Period for Impaired Finance Receivables</t>
  </si>
  <si>
    <t>120 days</t>
  </si>
  <si>
    <t>Impaired Financing Receivable, Recorded Investment</t>
  </si>
  <si>
    <t>Impaired Financing Receivable Recorded Investment, Percentage of Receivable</t>
  </si>
  <si>
    <t>0.50%</t>
  </si>
  <si>
    <t>Consumer Segment [Member] | Pass [Member] | Maximum [Member]</t>
  </si>
  <si>
    <t>Finance Receivables Credit Quality Ratings Term Range</t>
  </si>
  <si>
    <t>60 days</t>
  </si>
  <si>
    <t>Consumer Segment [Member] | Special Mention [Member] | Minimum [Member]</t>
  </si>
  <si>
    <t>61 days</t>
  </si>
  <si>
    <t>Consumer Segment [Member] | Special Mention [Member] | Maximum [Member]</t>
  </si>
  <si>
    <t>Consumer Segment [Member] | Substandard [Member] | Minimum [Member]</t>
  </si>
  <si>
    <t>0.20%</t>
  </si>
  <si>
    <t>0.30%</t>
  </si>
  <si>
    <t>Non-Consumer Segment [Member] | Wholesale and Dealer Loans [Member]</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Finance Receivables Undiscounted Future Cash Payments (Details) - USD ($) $ in Millions</t>
  </si>
  <si>
    <t>Financing Receivable, Impaired [Line Items]</t>
  </si>
  <si>
    <t>Sales-type and Direct Financing Leases, Lease Receivable, Payments to be Received, Next Twelve Months</t>
  </si>
  <si>
    <t>Sales-type and Direct Financing Leases, Lease Receivable, Lease Payments to be Received, Rolling Year Two</t>
  </si>
  <si>
    <t>Sales-type and Direct Financing Leases, Lease Receivable, Lease Payments to be Received, Rolling Year Three</t>
  </si>
  <si>
    <t>Sales-type and Direct Financing Leases, Lease Receivable, Payments to be Received, Rolling Year Four</t>
  </si>
  <si>
    <t>Sales-type and Direct Financing Leases, Lease Receivable, Lease Payments to be Received, Rolling Year Five</t>
  </si>
  <si>
    <t>Sales-type and Direct Financing Leases, Lease Receivable, Payments to be Received, Thereafter</t>
  </si>
  <si>
    <t>Sales-type and Direct Financing Leases, Lease Receivable, Payments to be Received</t>
  </si>
  <si>
    <t>Sales-type and Direct Financing Leases, Lease Receivable, Undiscounted Excess Amount</t>
  </si>
  <si>
    <t>Initial direct costs</t>
  </si>
  <si>
    <t>Allowance for credit losses</t>
  </si>
  <si>
    <t>Automobile Loan [Member]</t>
  </si>
  <si>
    <t>Related Party Transaction Unearned Interest Supplements From Transactions With Related Party</t>
  </si>
  <si>
    <t>Net Investments in Operating Leases (Details) - USD ($) $ in Millions</t>
  </si>
  <si>
    <t>Net Investment in Operating Leases, Length of Lease</t>
  </si>
  <si>
    <t>60 months or less</t>
  </si>
  <si>
    <t>Net investment in operating lease, term and payment extension</t>
  </si>
  <si>
    <t>12 months</t>
  </si>
  <si>
    <t>Provision for Loan and Lease Losses</t>
  </si>
  <si>
    <t>Operating Leases, Income Statement, Depreciation Expense on Property Subject to or Held-for-lease</t>
  </si>
  <si>
    <t>Accumulated Depreciation, Depletion and Amortization, Property, Plant, and Equipment</t>
  </si>
  <si>
    <t>Net Investment in Operating Leases [Member]</t>
  </si>
  <si>
    <t>Adjustments for New Accounting Pronouncement [Member]</t>
  </si>
  <si>
    <t>Accumulated depreciation</t>
  </si>
  <si>
    <t>Minimum [Member]</t>
  </si>
  <si>
    <t>Lessee, Operating Lease, Term of Contract</t>
  </si>
  <si>
    <t>1 year</t>
  </si>
  <si>
    <t>Maximum [Member]</t>
  </si>
  <si>
    <t>11 years</t>
  </si>
  <si>
    <t>Net investment in operating lease, payment extension</t>
  </si>
  <si>
    <t>6 months</t>
  </si>
  <si>
    <t>Property Subject to or Available for Operating Lease, Gross</t>
  </si>
  <si>
    <t>Net Investments in Operating Leases Contractual Maturities: Minimum Rentals on Operating Lease (Details) $ in Millions</t>
  </si>
  <si>
    <t>Dec. 31, 2018USD ($)</t>
  </si>
  <si>
    <t>Contractual Maturities: Minimum Rentals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t>
  </si>
  <si>
    <t>Net Investments in Operating Leases Contractual Maturities: Operating Lease Payments (Details) $ in Millions</t>
  </si>
  <si>
    <t>Sep. 30, 2019USD ($)</t>
  </si>
  <si>
    <t>Contractual Maturities: Operating Lease Payments [Abstract]</t>
  </si>
  <si>
    <t>Lessor, Operating Lease, Payments to be Received, Next Rolling Twelve Months</t>
  </si>
  <si>
    <t>Lessor, Operating Lease, Payments to be Received, Rolling Year Two</t>
  </si>
  <si>
    <t>Lessor, Operating Lease, Payments to be Received, Rolling Year Three</t>
  </si>
  <si>
    <t>Lessor, Operating Lease, Payments to be Received, Rolling Year Four</t>
  </si>
  <si>
    <t>Lessor, Operating Lease, Payments to be Received, Rolling Year Five</t>
  </si>
  <si>
    <t>Lessor, Operating Lease, Payments to be Received</t>
  </si>
  <si>
    <t>Allowance for Credit Losses (Details) - USD ($) $ in Millions</t>
  </si>
  <si>
    <t>Financing Receivable, Allowance for Credit Losses [Line Items]</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Transfers of Receivables - Assets and Liabilities of Securitizations (Details) - USD ($) $ in Millions</t>
  </si>
  <si>
    <t>Securitization Transactions [Line Items]</t>
  </si>
  <si>
    <t>Finance Receivables and Net Investment In Operating Leases, After Allowance for Credit Losses</t>
  </si>
  <si>
    <t>Related Debt</t>
  </si>
  <si>
    <t>Variable Interest Entity, Primary Beneficiary [Member] | Securitization Transactions [Member]</t>
  </si>
  <si>
    <t>Finance Receivables and Net Investment in Operating Leases, Before Allowance for Credit Losses</t>
  </si>
  <si>
    <t>Variable Interest Entity, Primary Beneficiary [Member] | Securitization Transactions [Member] | Financing Receivable [Member]</t>
  </si>
  <si>
    <t>Variable Interest Entity, Primary Beneficiary [Member] | Securitization Transactions [Member] | Retail [Member]</t>
  </si>
  <si>
    <t>Variable Interest Entity, Primary Beneficiary [Member] | Securitization Transactions [Member] | Wholesale [Member]</t>
  </si>
  <si>
    <t>Variable Interest Entity, Primary Beneficiary [Member] | Securitization Transactions [Member] | Net Investment in Operating Leases [Member]</t>
  </si>
  <si>
    <t>Consolidated Entities [Member] | Securitization Transactions [Member]</t>
  </si>
  <si>
    <t>Consolidated Entities [Member] | Securitization Transactions [Member] | Financing Receivable [Member]</t>
  </si>
  <si>
    <t>Consolidated Entities [Member] | Securitization Transactions [Member] | Retail [Member]</t>
  </si>
  <si>
    <t>Consolidated Entities [Member] | Securitization Transactions [Member] | Wholesale [Member]</t>
  </si>
  <si>
    <t>Consolidated Entities [Member] | Securitization Transactions [Member] | Net Investment in Operating Leases [Member]</t>
  </si>
  <si>
    <t>Consolidated Entity Excluding Variable Interest Entities (VIE) [Member] | Securitization Transactions [Member]</t>
  </si>
  <si>
    <t>Consolidated Entity Excluding Variable Interest Entities (VIE) [Member] | Securitization Transactions [Member] | Financing Receivable [Member]</t>
  </si>
  <si>
    <t>Consolidated Entity Excluding Variable Interest Entities (VIE) [Member] | Securitization Transactions [Member] | Retail [Member]</t>
  </si>
  <si>
    <t>Consolidated Entity Excluding Variable Interest Entities (VIE) [Member] | Securitization Transactions [Member] | Wholesale [Member]</t>
  </si>
  <si>
    <t>Consolidated Entity Excluding Variable Interest Entities (VIE) [Member] | Securitization Transactions [Member] | Net Investment in Operating Leases [Member]</t>
  </si>
  <si>
    <t>Derivative Financial Instruments and Hedging Activities (Details) - USD ($) $ in Millions</t>
  </si>
  <si>
    <t>Derivative [Line Items]</t>
  </si>
  <si>
    <t>Debt Carrying Value Fair Value</t>
  </si>
  <si>
    <t>Income Effect of Derivative Financial Instruments [Abstract]</t>
  </si>
  <si>
    <t>Derivative, Gain (Loss) on Derivative, Net</t>
  </si>
  <si>
    <t>Balance Sheet Effect of Derivative Financial Instruments [Abstract]</t>
  </si>
  <si>
    <t>Notional</t>
  </si>
  <si>
    <t>Fair Value of Derivative Assets</t>
  </si>
  <si>
    <t>Fair Value of Derivative Liabilities</t>
  </si>
  <si>
    <t>Derivative, Collateral, Obligation to Return Cash</t>
  </si>
  <si>
    <t>Derivative, Collateral, Right to Reclaim Cash</t>
  </si>
  <si>
    <t>Derivative Asset, Not Offset, Policy Election Deduction</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Level 2 [Member] | Fair Value, Measurements, Recurring [Member] | Interest Rate Contract [Member] | Not Designated as Hedging Instrument [Member]</t>
  </si>
  <si>
    <t>Level 2 [Member] | Fair Value, Measurements, Recurring [Member] | Interest Rate Contract [Member] | Fair Value Hedging [Member] | Designated as Hedging Instrument [Member]</t>
  </si>
  <si>
    <t>Level 2 [Member] | Fair Value, Measurements, Recurring [Member] | Foreign Exchange Contract [Member] | Not Designated as Hedging Instrument [Member]</t>
  </si>
  <si>
    <t>Level 2 [Member] | Fair Value, Measurements, Recurring [Member] | Cross Currency Interest Rate Contract [Member] | Not Designated as Hedging Instrument [Member]</t>
  </si>
  <si>
    <t>Other Assets and Other Liabilities and Deferred Income (Details) - USD ($) $ in Millions</t>
  </si>
  <si>
    <t>Other Assets [Abstract]</t>
  </si>
  <si>
    <t>Accrued interest and other non-finance receivables</t>
  </si>
  <si>
    <t>Collateral held for resale, at net realizable value, and other inventory</t>
  </si>
  <si>
    <t>Prepaid reinsurance premiums and other reinsurance recoverables</t>
  </si>
  <si>
    <t>Deferred charges - income taxes</t>
  </si>
  <si>
    <t>Property and equipment, net of accumulated depreciation</t>
  </si>
  <si>
    <t>Deferred charges</t>
  </si>
  <si>
    <t>Operating lease assets</t>
  </si>
  <si>
    <t>Restricted cash</t>
  </si>
  <si>
    <t>Investment in non-consolidated affiliates</t>
  </si>
  <si>
    <t>Total other assets</t>
  </si>
  <si>
    <t>Other Liabilities and Deferred Income [Abstract]</t>
  </si>
  <si>
    <t>Interest Payable</t>
  </si>
  <si>
    <t>Unearned insurance premiums and fees</t>
  </si>
  <si>
    <t>Taxes Payable</t>
  </si>
  <si>
    <t>Deferred revenue</t>
  </si>
  <si>
    <t>Payroll and employee benefits</t>
  </si>
  <si>
    <t>Operating Lease, Liability</t>
  </si>
  <si>
    <t>Total other liabilities and deferred income</t>
  </si>
  <si>
    <t>Deferred Revenue, Admission Fees</t>
  </si>
  <si>
    <t>Cost Method Investments</t>
  </si>
  <si>
    <t>Related Party Transactions Income Taxes and Related Interest Payable</t>
  </si>
  <si>
    <t>Debt (Details) - USD ($) $ in Millions</t>
  </si>
  <si>
    <t>Debt Instrument [Line Items]</t>
  </si>
  <si>
    <t>Total short-term debt</t>
  </si>
  <si>
    <t>Unamortized discount</t>
  </si>
  <si>
    <t>Unamortized debt issuance costs</t>
  </si>
  <si>
    <t>Fair value adjustments</t>
  </si>
  <si>
    <t>Total long-term debt</t>
  </si>
  <si>
    <t>Total debt</t>
  </si>
  <si>
    <t>Average Contractual (interest rate)</t>
  </si>
  <si>
    <t>3.00%</t>
  </si>
  <si>
    <t>2.80%</t>
  </si>
  <si>
    <t>Average Effective (interest rate)</t>
  </si>
  <si>
    <t>2.90%</t>
  </si>
  <si>
    <t>Fair value of short-term debt</t>
  </si>
  <si>
    <t>Floating Rate Demand Notes [Member]</t>
  </si>
  <si>
    <t>Unsecured commercial paper [Member]</t>
  </si>
  <si>
    <t>Other short-term debt [Member]</t>
  </si>
  <si>
    <t>Asset-backed Securities [Member]</t>
  </si>
  <si>
    <t>Notes payable within one year</t>
  </si>
  <si>
    <t>Notes payable after one year</t>
  </si>
  <si>
    <t>Total short-term debt [Member]</t>
  </si>
  <si>
    <t>3.50%</t>
  </si>
  <si>
    <t>Unsecured Debt [Member]</t>
  </si>
  <si>
    <t>Total long-term debt [Member]</t>
  </si>
  <si>
    <t>Fair Value, Measurements, Nonrecurring [Member] | Level 2 [Member]</t>
  </si>
  <si>
    <t>Fair value of debt</t>
  </si>
  <si>
    <t>Accumulated Other Comprehensive Income (Details) - USD ($) $ in Millions</t>
  </si>
  <si>
    <t>Cumulative Translation Adjustment Summary [Roll Forward]</t>
  </si>
  <si>
    <t>Net gain/(loss) on Foreign Currency Transaction</t>
  </si>
  <si>
    <t>Other Income, Net (Details) - USD ($) $ in Millions</t>
  </si>
  <si>
    <t>Gains/(Losses) on derivatives</t>
  </si>
  <si>
    <t>Currency revaluation gains/(losses)</t>
  </si>
  <si>
    <t>Interest and investment income</t>
  </si>
  <si>
    <t>Segment Information (Details) - USD ($)</t>
  </si>
  <si>
    <t>Segment Reporting Information [Line Items]</t>
  </si>
  <si>
    <t>Total revenue</t>
  </si>
  <si>
    <t>Other disclosures [Abstract]</t>
  </si>
  <si>
    <t>Net finance receivables and net investment in operating leases</t>
  </si>
  <si>
    <t>Operating Segments [Member]</t>
  </si>
  <si>
    <t>Operating Segments [Member] | Americas [Member]</t>
  </si>
  <si>
    <t>Operating Segments [Member] | Europe [Member]</t>
  </si>
  <si>
    <t>Operating Segments [Member] | Asia Pacific [Member]</t>
  </si>
  <si>
    <t>Corporate, Non-Segment [Member]</t>
  </si>
  <si>
    <t>Commitments and Contingencies (Details) - USD ($) $ in Millions</t>
  </si>
  <si>
    <t>Guarantor Obligations [Line Items]</t>
  </si>
  <si>
    <t>Loss Contingency, Estimate of Possible Loss</t>
  </si>
  <si>
    <t>Financial Guarantee [Member]</t>
  </si>
  <si>
    <t>Guarantor Obligations, Maximum Exposure, Undiscounted</t>
  </si>
  <si>
    <t>Counter Guarantee [Member] | Ford Motor Company [Member]</t>
  </si>
  <si>
    <t>Counter guarantee</t>
  </si>
  <si>
    <t>Euro Member Countries, Euro</t>
  </si>
  <si>
    <t>Commitments and Contingencies Operating Lease Liabilities (Details) - USD ($) $ in Millions</t>
  </si>
  <si>
    <t>Operating Lease Maturities [Abstract]</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Year Five</t>
  </si>
  <si>
    <t>Lessee, Operating Lease, Liability, Payments, Due</t>
  </si>
  <si>
    <t>Lessee, Operating Lease, Liability, Undiscounted Excess Amount</t>
  </si>
  <si>
    <t>Operating and Variable Lease Expense</t>
  </si>
  <si>
    <t>Right-of-Use Asset Obtained in Exchange for Operating Lease Liability</t>
  </si>
  <si>
    <t>Operating Lease, Weighted Average Remaining Lease Term</t>
  </si>
  <si>
    <t>7 years</t>
  </si>
  <si>
    <t>Operating Lease, Weighted Average Discount Rate, Percent</t>
  </si>
  <si>
    <t>3.30%</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4</v>
      </c>
    </row>
    <row r="16" spans="1:2">
      <c r="A16" s="3" t="s">
        <v>28</v>
      </c>
      <c r="B16" s="4" t="n">
        <v>0</v>
      </c>
    </row>
    <row r="17" spans="1:2">
      <c r="A17" s="3" t="s">
        <v>29</v>
      </c>
      <c r="B17" s="3" t="s">
        <v>4</v>
      </c>
    </row>
    <row r="18" spans="1:2">
      <c r="A18" s="3" t="s">
        <v>30</v>
      </c>
      <c r="B18" s="3" t="s">
        <v>31</v>
      </c>
    </row>
    <row r="19" spans="1:2">
      <c r="A19" s="3" t="s">
        <v>32</v>
      </c>
      <c r="B19" s="3" t="s">
        <v>4</v>
      </c>
    </row>
    <row r="20" spans="1:2">
      <c r="A20" s="3" t="s">
        <v>33</v>
      </c>
      <c r="B20" s="3" t="s">
        <v>34</v>
      </c>
    </row>
    <row r="21" spans="1:2">
      <c r="A21" s="3" t="s">
        <v>35</v>
      </c>
      <c r="B21" s="3" t="s">
        <v>36</v>
      </c>
    </row>
    <row r="22" spans="1:2">
      <c r="A22" s="3" t="s">
        <v>37</v>
      </c>
      <c r="B22" s="3" t="s">
        <v>38</v>
      </c>
    </row>
    <row r="23" spans="1:2">
      <c r="A23" s="3" t="s">
        <v>39</v>
      </c>
      <c r="B23" s="3" t="s">
        <v>40</v>
      </c>
    </row>
    <row r="24" spans="1:2">
      <c r="A24" s="3" t="s">
        <v>41</v>
      </c>
      <c r="B24" s="3" t="s">
        <v>42</v>
      </c>
    </row>
    <row r="25" spans="1:2">
      <c r="A25" s="3" t="s">
        <v>43</v>
      </c>
      <c r="B25" s="3" t="s">
        <v>44</v>
      </c>
    </row>
    <row r="26" spans="1:2">
      <c r="A26" s="3" t="s">
        <v>45</v>
      </c>
      <c r="B26" s="3" t="s">
        <v>46</v>
      </c>
    </row>
    <row r="27" spans="1:2">
      <c r="A27" s="3" t="s">
        <v>35</v>
      </c>
      <c r="B27" s="3" t="s">
        <v>47</v>
      </c>
    </row>
    <row r="28" spans="1:2">
      <c r="A28" s="3" t="s">
        <v>48</v>
      </c>
      <c r="B28" s="3" t="s">
        <v>31</v>
      </c>
    </row>
    <row r="29" spans="1:2">
      <c r="A29" s="3" t="s">
        <v>49</v>
      </c>
      <c r="B29" s="3" t="s">
        <v>4</v>
      </c>
    </row>
    <row r="30" spans="1:2">
      <c r="A30" s="3" t="s">
        <v>50</v>
      </c>
    </row>
    <row r="31" spans="1:2">
      <c r="A31" s="3" t="s">
        <v>51</v>
      </c>
      <c r="B31" s="3" t="s">
        <v>52</v>
      </c>
    </row>
    <row r="32" spans="1:2">
      <c r="A32" s="3" t="s">
        <v>53</v>
      </c>
      <c r="B32" s="3" t="s">
        <v>54</v>
      </c>
    </row>
    <row r="33" spans="1:2">
      <c r="A33" s="3" t="s">
        <v>55</v>
      </c>
      <c r="B33" s="3" t="s">
        <v>56</v>
      </c>
    </row>
    <row r="34" spans="1:2">
      <c r="A34" s="3" t="s">
        <v>57</v>
      </c>
    </row>
    <row r="35" spans="1:2">
      <c r="A35" s="3" t="s">
        <v>51</v>
      </c>
      <c r="B35" s="3" t="s">
        <v>58</v>
      </c>
    </row>
    <row r="36" spans="1:2">
      <c r="A36" s="3" t="s">
        <v>53</v>
      </c>
      <c r="B36" s="3" t="s">
        <v>54</v>
      </c>
    </row>
    <row r="37" spans="1:2">
      <c r="A37" s="3" t="s">
        <v>55</v>
      </c>
      <c r="B37" s="3" t="s">
        <v>59</v>
      </c>
    </row>
    <row r="38" spans="1:2">
      <c r="A38" s="3" t="s">
        <v>60</v>
      </c>
    </row>
    <row r="39" spans="1:2">
      <c r="A39" s="3" t="s">
        <v>51</v>
      </c>
      <c r="B39" s="3" t="s">
        <v>61</v>
      </c>
    </row>
    <row r="40" spans="1:2">
      <c r="A40" s="3" t="s">
        <v>53</v>
      </c>
      <c r="B40" s="3" t="s">
        <v>54</v>
      </c>
    </row>
    <row r="41" spans="1:2">
      <c r="A41" s="3" t="s">
        <v>55</v>
      </c>
      <c r="B41" s="3" t="s">
        <v>62</v>
      </c>
    </row>
    <row r="42" spans="1:2">
      <c r="A42" s="3" t="s">
        <v>63</v>
      </c>
    </row>
    <row r="43" spans="1:2">
      <c r="A43" s="3" t="s">
        <v>51</v>
      </c>
      <c r="B43" s="3" t="s">
        <v>64</v>
      </c>
    </row>
    <row r="44" spans="1:2">
      <c r="A44" s="3" t="s">
        <v>53</v>
      </c>
      <c r="B44" s="3" t="s">
        <v>54</v>
      </c>
    </row>
    <row r="45" spans="1:2">
      <c r="A45" s="3" t="s">
        <v>55</v>
      </c>
      <c r="B45" s="3" t="s">
        <v>65</v>
      </c>
    </row>
    <row r="46" spans="1:2">
      <c r="A46" s="3" t="s">
        <v>66</v>
      </c>
    </row>
    <row r="47" spans="1:2">
      <c r="A47" s="3" t="s">
        <v>51</v>
      </c>
      <c r="B47" s="3" t="s">
        <v>67</v>
      </c>
    </row>
    <row r="48" spans="1:2">
      <c r="A48" s="3" t="s">
        <v>53</v>
      </c>
      <c r="B48" s="3" t="s">
        <v>54</v>
      </c>
    </row>
    <row r="49" spans="1:2">
      <c r="A49" s="3" t="s">
        <v>55</v>
      </c>
      <c r="B49" s="3" t="s">
        <v>68</v>
      </c>
    </row>
    <row r="50" spans="1:2">
      <c r="A50" s="3" t="s">
        <v>69</v>
      </c>
    </row>
    <row r="51" spans="1:2">
      <c r="A51" s="3" t="s">
        <v>51</v>
      </c>
      <c r="B51" s="3" t="s">
        <v>70</v>
      </c>
    </row>
    <row r="52" spans="1:2">
      <c r="A52" s="3" t="s">
        <v>53</v>
      </c>
      <c r="B52" s="3" t="s">
        <v>54</v>
      </c>
    </row>
    <row r="53" spans="1:2">
      <c r="A53" s="3" t="s">
        <v>55</v>
      </c>
      <c r="B53" s="3" t="s">
        <v>71</v>
      </c>
    </row>
    <row r="54" spans="1:2">
      <c r="A54" s="3" t="s">
        <v>72</v>
      </c>
    </row>
    <row r="55" spans="1:2">
      <c r="A55" s="3" t="s">
        <v>51</v>
      </c>
      <c r="B55" s="3" t="s">
        <v>73</v>
      </c>
    </row>
    <row r="56" spans="1:2">
      <c r="A56" s="3" t="s">
        <v>53</v>
      </c>
      <c r="B56" s="3" t="s">
        <v>54</v>
      </c>
    </row>
    <row r="57" spans="1:2">
      <c r="A57" s="3" t="s">
        <v>55</v>
      </c>
      <c r="B57" s="3" t="s">
        <v>74</v>
      </c>
    </row>
    <row r="58" spans="1:2">
      <c r="A58" s="3" t="s">
        <v>75</v>
      </c>
    </row>
    <row r="59" spans="1:2">
      <c r="A59" s="3" t="s">
        <v>51</v>
      </c>
      <c r="B59" s="3" t="s">
        <v>76</v>
      </c>
    </row>
    <row r="60" spans="1:2">
      <c r="A60" s="3" t="s">
        <v>53</v>
      </c>
      <c r="B60" s="3" t="s">
        <v>54</v>
      </c>
    </row>
    <row r="61" spans="1:2">
      <c r="A61" s="3" t="s">
        <v>55</v>
      </c>
      <c r="B61" s="3" t="s">
        <v>77</v>
      </c>
    </row>
    <row r="62" spans="1:2">
      <c r="A62" s="3" t="s">
        <v>78</v>
      </c>
    </row>
    <row r="63" spans="1:2">
      <c r="A63" s="3" t="s">
        <v>51</v>
      </c>
      <c r="B63" s="3" t="s">
        <v>79</v>
      </c>
    </row>
    <row r="64" spans="1:2">
      <c r="A64" s="3" t="s">
        <v>53</v>
      </c>
      <c r="B64" s="3" t="s">
        <v>54</v>
      </c>
    </row>
    <row r="65" spans="1:2">
      <c r="A65" s="3" t="s">
        <v>55</v>
      </c>
      <c r="B65" s="3" t="s">
        <v>80</v>
      </c>
    </row>
    <row r="66" spans="1:2">
      <c r="A66" s="3" t="s">
        <v>81</v>
      </c>
    </row>
    <row r="67" spans="1:2">
      <c r="A67" s="3" t="s">
        <v>51</v>
      </c>
      <c r="B67" s="3" t="s">
        <v>82</v>
      </c>
    </row>
    <row r="68" spans="1:2">
      <c r="A68" s="3" t="s">
        <v>53</v>
      </c>
      <c r="B68" s="3" t="s">
        <v>54</v>
      </c>
    </row>
    <row r="69" spans="1:2">
      <c r="A69" s="3" t="s">
        <v>55</v>
      </c>
      <c r="B69" s="3" t="s">
        <v>83</v>
      </c>
    </row>
    <row r="70" spans="1:2">
      <c r="A70" s="3" t="s">
        <v>84</v>
      </c>
    </row>
    <row r="71" spans="1:2">
      <c r="A71" s="3" t="s">
        <v>51</v>
      </c>
      <c r="B71" s="3" t="s">
        <v>85</v>
      </c>
    </row>
    <row r="72" spans="1:2">
      <c r="A72" s="3" t="s">
        <v>53</v>
      </c>
      <c r="B72" s="3" t="s">
        <v>54</v>
      </c>
    </row>
    <row r="73" spans="1:2">
      <c r="A73" s="3" t="s">
        <v>55</v>
      </c>
      <c r="B73" s="3" t="s">
        <v>86</v>
      </c>
    </row>
    <row r="74" spans="1:2">
      <c r="A74" s="3" t="s">
        <v>87</v>
      </c>
    </row>
    <row r="75" spans="1:2">
      <c r="A75" s="3" t="s">
        <v>51</v>
      </c>
      <c r="B75" s="3" t="s">
        <v>88</v>
      </c>
    </row>
    <row r="76" spans="1:2">
      <c r="A76" s="3" t="s">
        <v>53</v>
      </c>
      <c r="B76" s="3" t="s">
        <v>54</v>
      </c>
    </row>
    <row r="77" spans="1:2">
      <c r="A77" s="3" t="s">
        <v>55</v>
      </c>
      <c r="B77" s="3" t="s">
        <v>89</v>
      </c>
    </row>
    <row r="78" spans="1:2">
      <c r="A78" s="3" t="s">
        <v>90</v>
      </c>
    </row>
    <row r="79" spans="1:2">
      <c r="A79" s="3" t="s">
        <v>51</v>
      </c>
      <c r="B79" s="3" t="s">
        <v>91</v>
      </c>
    </row>
    <row r="80" spans="1:2">
      <c r="A80" s="3" t="s">
        <v>53</v>
      </c>
      <c r="B80" s="3" t="s">
        <v>54</v>
      </c>
    </row>
    <row r="81" spans="1:2">
      <c r="A81" s="3" t="s">
        <v>55</v>
      </c>
      <c r="B81" s="3" t="s">
        <v>92</v>
      </c>
    </row>
    <row r="82" spans="1:2">
      <c r="A82" s="3" t="s">
        <v>93</v>
      </c>
    </row>
    <row r="83" spans="1:2">
      <c r="A83" s="3" t="s">
        <v>51</v>
      </c>
      <c r="B83" s="3" t="s">
        <v>94</v>
      </c>
    </row>
    <row r="84" spans="1:2">
      <c r="A84" s="3" t="s">
        <v>53</v>
      </c>
      <c r="B84" s="3" t="s">
        <v>54</v>
      </c>
    </row>
    <row r="85" spans="1:2">
      <c r="A85" s="3" t="s">
        <v>55</v>
      </c>
      <c r="B85" s="3" t="s">
        <v>95</v>
      </c>
    </row>
    <row r="86" spans="1:2">
      <c r="A86" s="3" t="s">
        <v>96</v>
      </c>
    </row>
    <row r="87" spans="1:2">
      <c r="A87" s="3" t="s">
        <v>51</v>
      </c>
      <c r="B87" s="3" t="s">
        <v>97</v>
      </c>
    </row>
    <row r="88" spans="1:2">
      <c r="A88" s="3" t="s">
        <v>53</v>
      </c>
      <c r="B88" s="3" t="s">
        <v>54</v>
      </c>
    </row>
    <row r="89" spans="1:2">
      <c r="A89" s="3" t="s">
        <v>55</v>
      </c>
      <c r="B89" s="3" t="s">
        <v>98</v>
      </c>
    </row>
    <row r="90" spans="1:2">
      <c r="A90" s="3" t="s">
        <v>99</v>
      </c>
    </row>
    <row r="91" spans="1:2">
      <c r="A91" s="3" t="s">
        <v>51</v>
      </c>
      <c r="B91" s="3" t="s">
        <v>100</v>
      </c>
    </row>
    <row r="92" spans="1:2">
      <c r="A92" s="3" t="s">
        <v>53</v>
      </c>
      <c r="B92" s="3" t="s">
        <v>54</v>
      </c>
    </row>
    <row r="93" spans="1:2">
      <c r="A93" s="3" t="s">
        <v>55</v>
      </c>
      <c r="B93" s="3" t="s">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104</v>
      </c>
    </row>
    <row r="3" spans="1:2">
      <c r="A3" s="5" t="s">
        <v>219</v>
      </c>
    </row>
    <row r="4" spans="1:2">
      <c r="A4" s="3" t="s">
        <v>220</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104</v>
      </c>
    </row>
    <row r="3" spans="1:2">
      <c r="A3" s="5" t="s">
        <v>223</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104</v>
      </c>
    </row>
    <row r="3" spans="1:2">
      <c r="A3" s="5" t="s">
        <v>227</v>
      </c>
    </row>
    <row r="4" spans="1:2">
      <c r="A4" s="3" t="s">
        <v>228</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104</v>
      </c>
    </row>
    <row r="3" spans="1:2">
      <c r="A3" s="5" t="s">
        <v>231</v>
      </c>
    </row>
    <row r="4" spans="1:2">
      <c r="A4" s="3" t="s">
        <v>232</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104</v>
      </c>
    </row>
    <row r="3" spans="1:2">
      <c r="A3" s="5" t="s">
        <v>235</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104</v>
      </c>
    </row>
    <row r="3" spans="1:2">
      <c r="A3" s="5" t="s">
        <v>239</v>
      </c>
    </row>
    <row r="4" spans="1:2">
      <c r="A4" s="3" t="s">
        <v>240</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104</v>
      </c>
    </row>
    <row r="3" spans="1:2">
      <c r="A3" s="5" t="s">
        <v>243</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104</v>
      </c>
    </row>
    <row r="3" spans="1:2">
      <c r="A3" s="5" t="s">
        <v>246</v>
      </c>
    </row>
    <row r="4" spans="1:2">
      <c r="A4" s="3" t="s">
        <v>247</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104</v>
      </c>
    </row>
    <row r="3" spans="1:2">
      <c r="A3" s="5" t="s">
        <v>250</v>
      </c>
    </row>
    <row r="4" spans="1:2">
      <c r="A4" s="3" t="s">
        <v>251</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104</v>
      </c>
    </row>
    <row r="3" spans="1:2">
      <c r="A3" s="5" t="s">
        <v>254</v>
      </c>
    </row>
    <row r="4" spans="1:2">
      <c r="A4" s="3" t="s">
        <v>255</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2</v>
      </c>
      <c r="B1" s="2" t="s">
        <v>103</v>
      </c>
      <c r="D1" s="2" t="s">
        <v>1</v>
      </c>
    </row>
    <row r="2" spans="1:5">
      <c r="B2" s="2" t="s">
        <v>104</v>
      </c>
      <c r="C2" s="2" t="s">
        <v>105</v>
      </c>
      <c r="D2" s="2" t="s">
        <v>104</v>
      </c>
      <c r="E2" s="2" t="s">
        <v>105</v>
      </c>
    </row>
    <row r="3" spans="1:5">
      <c r="A3" s="5" t="s">
        <v>106</v>
      </c>
    </row>
    <row r="4" spans="1:5">
      <c r="A4" s="3" t="s">
        <v>107</v>
      </c>
      <c r="B4" s="6" t="n">
        <v>1480</v>
      </c>
      <c r="C4" s="6" t="n">
        <v>1463</v>
      </c>
      <c r="D4" s="6" t="n">
        <v>4429</v>
      </c>
      <c r="E4" s="6" t="n">
        <v>4321</v>
      </c>
    </row>
    <row r="5" spans="1:5">
      <c r="A5" s="3" t="s">
        <v>108</v>
      </c>
      <c r="B5" s="4" t="n">
        <v>987</v>
      </c>
      <c r="C5" s="4" t="n">
        <v>983</v>
      </c>
      <c r="D5" s="4" t="n">
        <v>2958</v>
      </c>
      <c r="E5" s="4" t="n">
        <v>2890</v>
      </c>
    </row>
    <row r="6" spans="1:5">
      <c r="A6" s="3" t="s">
        <v>109</v>
      </c>
      <c r="B6" s="4" t="n">
        <v>534</v>
      </c>
      <c r="C6" s="4" t="n">
        <v>519</v>
      </c>
      <c r="D6" s="4" t="n">
        <v>1738</v>
      </c>
      <c r="E6" s="4" t="n">
        <v>1624</v>
      </c>
    </row>
    <row r="7" spans="1:5">
      <c r="A7" s="3" t="s">
        <v>110</v>
      </c>
      <c r="B7" s="4" t="n">
        <v>23</v>
      </c>
      <c r="C7" s="4" t="n">
        <v>20</v>
      </c>
      <c r="D7" s="4" t="n">
        <v>73</v>
      </c>
      <c r="E7" s="4" t="n">
        <v>62</v>
      </c>
    </row>
    <row r="8" spans="1:5">
      <c r="A8" s="3" t="s">
        <v>111</v>
      </c>
      <c r="B8" s="4" t="n">
        <v>3024</v>
      </c>
      <c r="C8" s="4" t="n">
        <v>2985</v>
      </c>
      <c r="D8" s="4" t="n">
        <v>9198</v>
      </c>
      <c r="E8" s="4" t="n">
        <v>8897</v>
      </c>
    </row>
    <row r="9" spans="1:5">
      <c r="A9" s="3" t="s">
        <v>112</v>
      </c>
      <c r="B9" s="4" t="n">
        <v>-894</v>
      </c>
      <c r="C9" s="4" t="n">
        <v>-936</v>
      </c>
      <c r="D9" s="4" t="n">
        <v>-2712</v>
      </c>
      <c r="E9" s="4" t="n">
        <v>-2975</v>
      </c>
    </row>
    <row r="10" spans="1:5">
      <c r="A10" s="3" t="s">
        <v>113</v>
      </c>
      <c r="B10" s="4" t="n">
        <v>-1081</v>
      </c>
      <c r="C10" s="4" t="n">
        <v>-989</v>
      </c>
      <c r="D10" s="4" t="n">
        <v>-3316</v>
      </c>
      <c r="E10" s="4" t="n">
        <v>-2898</v>
      </c>
    </row>
    <row r="11" spans="1:5">
      <c r="A11" s="3" t="s">
        <v>114</v>
      </c>
      <c r="B11" s="4" t="n">
        <v>1049</v>
      </c>
      <c r="C11" s="4" t="n">
        <v>1060</v>
      </c>
      <c r="D11" s="4" t="n">
        <v>3170</v>
      </c>
      <c r="E11" s="4" t="n">
        <v>3024</v>
      </c>
    </row>
    <row r="12" spans="1:5">
      <c r="A12" s="5" t="s">
        <v>115</v>
      </c>
    </row>
    <row r="13" spans="1:5">
      <c r="A13" s="3" t="s">
        <v>116</v>
      </c>
      <c r="B13" s="4" t="n">
        <v>43</v>
      </c>
      <c r="C13" s="4" t="n">
        <v>39</v>
      </c>
      <c r="D13" s="4" t="n">
        <v>136</v>
      </c>
      <c r="E13" s="4" t="n">
        <v>123</v>
      </c>
    </row>
    <row r="14" spans="1:5">
      <c r="A14" s="3" t="s">
        <v>117</v>
      </c>
      <c r="B14" s="4" t="n">
        <v>60</v>
      </c>
      <c r="C14" s="4" t="n">
        <v>57</v>
      </c>
      <c r="D14" s="4" t="n">
        <v>175</v>
      </c>
      <c r="E14" s="4" t="n">
        <v>180</v>
      </c>
    </row>
    <row r="15" spans="1:5">
      <c r="A15" s="3" t="s">
        <v>118</v>
      </c>
      <c r="B15" s="4" t="n">
        <v>1152</v>
      </c>
      <c r="C15" s="4" t="n">
        <v>1156</v>
      </c>
      <c r="D15" s="4" t="n">
        <v>3481</v>
      </c>
      <c r="E15" s="4" t="n">
        <v>3327</v>
      </c>
    </row>
    <row r="16" spans="1:5">
      <c r="A16" s="3" t="s">
        <v>119</v>
      </c>
      <c r="B16" s="4" t="n">
        <v>350</v>
      </c>
      <c r="C16" s="4" t="n">
        <v>368</v>
      </c>
      <c r="D16" s="4" t="n">
        <v>1064</v>
      </c>
      <c r="E16" s="4" t="n">
        <v>1070</v>
      </c>
    </row>
    <row r="17" spans="1:5">
      <c r="A17" s="3" t="s">
        <v>120</v>
      </c>
      <c r="B17" s="4" t="n">
        <v>93</v>
      </c>
      <c r="C17" s="4" t="n">
        <v>127</v>
      </c>
      <c r="D17" s="4" t="n">
        <v>189</v>
      </c>
      <c r="E17" s="4" t="n">
        <v>290</v>
      </c>
    </row>
    <row r="18" spans="1:5">
      <c r="A18" s="3" t="s">
        <v>121</v>
      </c>
      <c r="B18" s="4" t="n">
        <v>33</v>
      </c>
      <c r="C18" s="4" t="n">
        <v>19</v>
      </c>
      <c r="D18" s="4" t="n">
        <v>103</v>
      </c>
      <c r="E18" s="4" t="n">
        <v>77</v>
      </c>
    </row>
    <row r="19" spans="1:5">
      <c r="A19" s="3" t="s">
        <v>122</v>
      </c>
      <c r="B19" s="4" t="n">
        <v>476</v>
      </c>
      <c r="C19" s="4" t="n">
        <v>514</v>
      </c>
      <c r="D19" s="4" t="n">
        <v>1356</v>
      </c>
      <c r="E19" s="4" t="n">
        <v>1437</v>
      </c>
    </row>
    <row r="20" spans="1:5">
      <c r="A20" s="3" t="s">
        <v>123</v>
      </c>
      <c r="B20" s="4" t="n">
        <v>60</v>
      </c>
      <c r="C20" s="4" t="n">
        <v>36</v>
      </c>
      <c r="D20" s="4" t="n">
        <v>243</v>
      </c>
      <c r="E20" s="4" t="n">
        <v>74</v>
      </c>
    </row>
    <row r="21" spans="1:5">
      <c r="A21" s="3" t="s">
        <v>124</v>
      </c>
      <c r="B21" s="4" t="n">
        <v>736</v>
      </c>
      <c r="C21" s="4" t="n">
        <v>678</v>
      </c>
      <c r="D21" s="4" t="n">
        <v>2368</v>
      </c>
      <c r="E21" s="4" t="n">
        <v>1964</v>
      </c>
    </row>
    <row r="22" spans="1:5">
      <c r="A22" s="3" t="s">
        <v>125</v>
      </c>
      <c r="B22" s="4" t="n">
        <v>165</v>
      </c>
      <c r="C22" s="4" t="n">
        <v>160</v>
      </c>
      <c r="D22" s="4" t="n">
        <v>581</v>
      </c>
      <c r="E22" s="4" t="n">
        <v>266</v>
      </c>
    </row>
    <row r="23" spans="1:5">
      <c r="A23" s="3" t="s">
        <v>126</v>
      </c>
      <c r="B23" s="6" t="n">
        <v>571</v>
      </c>
      <c r="C23" s="6" t="n">
        <v>518</v>
      </c>
      <c r="D23" s="6" t="n">
        <v>1787</v>
      </c>
      <c r="E23" s="6" t="n">
        <v>16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104</v>
      </c>
    </row>
    <row r="3" spans="1:2">
      <c r="A3" s="5" t="s">
        <v>258</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104</v>
      </c>
    </row>
    <row r="3" spans="1:2">
      <c r="A3" s="5" t="s">
        <v>262</v>
      </c>
    </row>
    <row r="4" spans="1:2">
      <c r="A4" s="3" t="s">
        <v>263</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104</v>
      </c>
    </row>
    <row r="3" spans="1:2">
      <c r="A3" s="5" t="s">
        <v>266</v>
      </c>
    </row>
    <row r="4" spans="1:2">
      <c r="A4" s="3" t="s">
        <v>267</v>
      </c>
      <c r="B4" s="3" t="s">
        <v>268</v>
      </c>
    </row>
    <row r="5" spans="1:2">
      <c r="A5" s="5" t="s">
        <v>269</v>
      </c>
    </row>
    <row r="6" spans="1:2">
      <c r="A6" s="3" t="s">
        <v>270</v>
      </c>
      <c r="B6" s="3" t="s">
        <v>271</v>
      </c>
    </row>
    <row r="7" spans="1:2">
      <c r="A7" s="3" t="s">
        <v>272</v>
      </c>
      <c r="B7" s="3" t="s">
        <v>273</v>
      </c>
    </row>
    <row r="8" spans="1:2">
      <c r="A8" s="5" t="s">
        <v>274</v>
      </c>
    </row>
    <row r="9" spans="1:2">
      <c r="A9" s="3" t="s">
        <v>275</v>
      </c>
      <c r="B9" s="3" t="s">
        <v>276</v>
      </c>
    </row>
    <row r="10" spans="1:2">
      <c r="A10" s="5" t="s">
        <v>239</v>
      </c>
    </row>
    <row r="11" spans="1:2">
      <c r="A11" s="3" t="s">
        <v>277</v>
      </c>
      <c r="B11" s="3" t="s">
        <v>278</v>
      </c>
    </row>
    <row r="12" spans="1:2">
      <c r="A12" s="5" t="s">
        <v>262</v>
      </c>
    </row>
    <row r="13" spans="1:2">
      <c r="A13" s="3" t="s">
        <v>279</v>
      </c>
      <c r="B13" s="3" t="s">
        <v>280</v>
      </c>
    </row>
    <row r="14" spans="1:2">
      <c r="A14" s="3" t="s">
        <v>281</v>
      </c>
      <c r="B1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104</v>
      </c>
    </row>
    <row r="3" spans="1:2">
      <c r="A3" s="5" t="s">
        <v>274</v>
      </c>
    </row>
    <row r="4" spans="1:2">
      <c r="A4" s="3" t="s">
        <v>279</v>
      </c>
      <c r="B4" s="3" t="s">
        <v>280</v>
      </c>
    </row>
    <row r="5" spans="1:2">
      <c r="A5" s="3" t="s">
        <v>270</v>
      </c>
      <c r="B5"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104</v>
      </c>
    </row>
    <row r="3" spans="1:2">
      <c r="A3" s="5" t="s">
        <v>215</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104</v>
      </c>
    </row>
    <row r="3" spans="1:2">
      <c r="A3" s="5" t="s">
        <v>290</v>
      </c>
    </row>
    <row r="4" spans="1:2">
      <c r="A4" s="3" t="s">
        <v>291</v>
      </c>
      <c r="B4" s="3" t="s">
        <v>292</v>
      </c>
    </row>
    <row r="5" spans="1:2">
      <c r="A5" s="3" t="s">
        <v>293</v>
      </c>
      <c r="B5" s="3" t="s">
        <v>294</v>
      </c>
    </row>
    <row r="6" spans="1:2">
      <c r="A6" s="3" t="s">
        <v>295</v>
      </c>
      <c r="B6" s="3" t="s">
        <v>296</v>
      </c>
    </row>
    <row r="7" spans="1:2">
      <c r="A7" s="3" t="s">
        <v>297</v>
      </c>
    </row>
    <row r="8" spans="1:2">
      <c r="A8" s="5" t="s">
        <v>290</v>
      </c>
    </row>
    <row r="9" spans="1:2">
      <c r="A9" s="3" t="s">
        <v>298</v>
      </c>
      <c r="B9"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104</v>
      </c>
    </row>
    <row r="3" spans="1:2">
      <c r="A3" s="5" t="s">
        <v>301</v>
      </c>
    </row>
    <row r="4" spans="1:2">
      <c r="A4" s="3" t="s">
        <v>302</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104</v>
      </c>
    </row>
    <row r="3" spans="1:2">
      <c r="A3" s="5" t="s">
        <v>223</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104</v>
      </c>
    </row>
    <row r="3" spans="1:2">
      <c r="A3" s="5" t="s">
        <v>227</v>
      </c>
    </row>
    <row r="4" spans="1:2">
      <c r="A4" s="3" t="s">
        <v>312</v>
      </c>
      <c r="B4"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104</v>
      </c>
    </row>
    <row r="3" spans="1:2">
      <c r="A3" s="5" t="s">
        <v>231</v>
      </c>
    </row>
    <row r="4" spans="1:2">
      <c r="A4" s="3" t="s">
        <v>315</v>
      </c>
      <c r="B4"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7</v>
      </c>
      <c r="B1" s="2" t="s">
        <v>103</v>
      </c>
      <c r="D1" s="2" t="s">
        <v>1</v>
      </c>
    </row>
    <row r="2" spans="1:5">
      <c r="B2" s="2" t="s">
        <v>104</v>
      </c>
      <c r="C2" s="2" t="s">
        <v>105</v>
      </c>
      <c r="D2" s="2" t="s">
        <v>104</v>
      </c>
      <c r="E2" s="2" t="s">
        <v>105</v>
      </c>
    </row>
    <row r="3" spans="1:5">
      <c r="A3" s="3" t="s">
        <v>126</v>
      </c>
      <c r="B3" s="6" t="n">
        <v>571</v>
      </c>
      <c r="C3" s="6" t="n">
        <v>518</v>
      </c>
      <c r="D3" s="6" t="n">
        <v>1787</v>
      </c>
      <c r="E3" s="6" t="n">
        <v>1698</v>
      </c>
    </row>
    <row r="4" spans="1:5">
      <c r="A4" s="5" t="s">
        <v>128</v>
      </c>
    </row>
    <row r="5" spans="1:5">
      <c r="A5" s="3" t="s">
        <v>129</v>
      </c>
      <c r="B5" s="4" t="n">
        <v>-210</v>
      </c>
      <c r="C5" s="4" t="n">
        <v>-49</v>
      </c>
      <c r="D5" s="4" t="n">
        <v>-182</v>
      </c>
      <c r="E5" s="4" t="n">
        <v>-300</v>
      </c>
    </row>
    <row r="6" spans="1:5">
      <c r="A6" s="3" t="s">
        <v>130</v>
      </c>
      <c r="B6" s="4" t="n">
        <v>-210</v>
      </c>
      <c r="C6" s="4" t="n">
        <v>-49</v>
      </c>
    </row>
    <row r="7" spans="1:5">
      <c r="A7" s="3" t="s">
        <v>131</v>
      </c>
      <c r="B7" s="6" t="n">
        <v>361</v>
      </c>
      <c r="C7" s="6" t="n">
        <v>469</v>
      </c>
      <c r="D7" s="6" t="n">
        <v>1605</v>
      </c>
      <c r="E7" s="6" t="n">
        <v>13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104</v>
      </c>
    </row>
    <row r="3" spans="1:2">
      <c r="A3" s="5" t="s">
        <v>239</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104</v>
      </c>
    </row>
    <row r="3" spans="1:2">
      <c r="A3" s="5" t="s">
        <v>243</v>
      </c>
    </row>
    <row r="4" spans="1:2">
      <c r="A4" s="3" t="s">
        <v>323</v>
      </c>
      <c r="B4"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104</v>
      </c>
    </row>
    <row r="3" spans="1:2">
      <c r="A3" s="5" t="s">
        <v>246</v>
      </c>
    </row>
    <row r="4" spans="1:2">
      <c r="A4" s="3" t="s">
        <v>326</v>
      </c>
      <c r="B4"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104</v>
      </c>
    </row>
    <row r="3" spans="1:2">
      <c r="A3" s="5" t="s">
        <v>250</v>
      </c>
    </row>
    <row r="4" spans="1:2">
      <c r="A4" s="3" t="s">
        <v>329</v>
      </c>
      <c r="B4"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104</v>
      </c>
    </row>
    <row r="3" spans="1:2">
      <c r="A3" s="5" t="s">
        <v>254</v>
      </c>
    </row>
    <row r="4" spans="1:2">
      <c r="A4" s="3" t="s">
        <v>332</v>
      </c>
      <c r="B4"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104</v>
      </c>
    </row>
    <row r="3" spans="1:2">
      <c r="A3" s="5" t="s">
        <v>258</v>
      </c>
    </row>
    <row r="4" spans="1:2">
      <c r="A4" s="3" t="s">
        <v>335</v>
      </c>
      <c r="B4"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04</v>
      </c>
    </row>
    <row r="3" spans="1:2">
      <c r="A3" s="5" t="s">
        <v>338</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3</v>
      </c>
      <c r="B1" s="2" t="s">
        <v>344</v>
      </c>
      <c r="C1" s="2" t="s">
        <v>104</v>
      </c>
      <c r="D1" s="2" t="s">
        <v>133</v>
      </c>
    </row>
    <row r="2" spans="1:4">
      <c r="A2" s="5" t="s">
        <v>345</v>
      </c>
    </row>
    <row r="3" spans="1:4">
      <c r="A3" s="3" t="s">
        <v>346</v>
      </c>
      <c r="C3" s="6" t="n">
        <v>90</v>
      </c>
      <c r="D3" s="6" t="n">
        <v>0</v>
      </c>
    </row>
    <row r="4" spans="1:4">
      <c r="A4" s="3" t="s">
        <v>347</v>
      </c>
      <c r="C4" s="4" t="n">
        <v>88</v>
      </c>
      <c r="D4" s="6" t="n">
        <v>0</v>
      </c>
    </row>
    <row r="5" spans="1:4">
      <c r="A5" s="3" t="s">
        <v>348</v>
      </c>
    </row>
    <row r="6" spans="1:4">
      <c r="A6" s="5" t="s">
        <v>345</v>
      </c>
    </row>
    <row r="7" spans="1:4">
      <c r="A7" s="3" t="s">
        <v>346</v>
      </c>
      <c r="C7" s="4" t="n">
        <v>100</v>
      </c>
    </row>
    <row r="8" spans="1:4">
      <c r="A8" s="3" t="s">
        <v>347</v>
      </c>
      <c r="C8" s="6" t="n">
        <v>100</v>
      </c>
    </row>
    <row r="9" spans="1:4">
      <c r="A9" s="3" t="s">
        <v>349</v>
      </c>
    </row>
    <row r="10" spans="1:4">
      <c r="A10" s="5" t="s">
        <v>345</v>
      </c>
    </row>
    <row r="11" spans="1:4">
      <c r="A11" s="3" t="s">
        <v>350</v>
      </c>
      <c r="B11"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104</v>
      </c>
      <c r="C1" s="2" t="s">
        <v>133</v>
      </c>
      <c r="D1" s="2" t="s">
        <v>105</v>
      </c>
      <c r="E1" s="2" t="s">
        <v>352</v>
      </c>
    </row>
    <row r="2" spans="1:5">
      <c r="A2" s="5" t="s">
        <v>353</v>
      </c>
    </row>
    <row r="3" spans="1:5">
      <c r="A3" s="3" t="s">
        <v>354</v>
      </c>
      <c r="B3" s="6" t="n">
        <v>8284</v>
      </c>
      <c r="C3" s="6" t="n">
        <v>8445</v>
      </c>
    </row>
    <row r="4" spans="1:5">
      <c r="A4" s="3" t="s">
        <v>355</v>
      </c>
      <c r="B4" s="4" t="n">
        <v>11579</v>
      </c>
      <c r="C4" s="4" t="n">
        <v>9607</v>
      </c>
    </row>
    <row r="5" spans="1:5">
      <c r="A5" s="3" t="s">
        <v>356</v>
      </c>
      <c r="B5" s="4" t="n">
        <v>127</v>
      </c>
      <c r="C5" s="4" t="n">
        <v>140</v>
      </c>
    </row>
    <row r="6" spans="1:5">
      <c r="A6" s="3" t="s">
        <v>357</v>
      </c>
      <c r="B6" s="4" t="n">
        <v>11706</v>
      </c>
      <c r="C6" s="4" t="n">
        <v>9747</v>
      </c>
      <c r="D6" s="6" t="n">
        <v>11144</v>
      </c>
      <c r="E6" s="6" t="n">
        <v>9682</v>
      </c>
    </row>
    <row r="7" spans="1:5">
      <c r="A7" s="3" t="s">
        <v>358</v>
      </c>
    </row>
    <row r="8" spans="1:5">
      <c r="A8" s="5" t="s">
        <v>353</v>
      </c>
    </row>
    <row r="9" spans="1:5">
      <c r="A9" s="3" t="s">
        <v>135</v>
      </c>
      <c r="B9" s="4" t="n">
        <v>3295</v>
      </c>
      <c r="C9" s="4" t="n">
        <v>1162</v>
      </c>
    </row>
    <row r="10" spans="1:5">
      <c r="A10" s="3" t="s">
        <v>359</v>
      </c>
    </row>
    <row r="11" spans="1:5">
      <c r="A11" s="5" t="s">
        <v>353</v>
      </c>
    </row>
    <row r="12" spans="1:5">
      <c r="A12" s="3" t="s">
        <v>136</v>
      </c>
      <c r="B12" s="4" t="n">
        <v>3454</v>
      </c>
      <c r="C12" s="4" t="n">
        <v>1308</v>
      </c>
    </row>
    <row r="13" spans="1:5">
      <c r="A13" s="3" t="s">
        <v>360</v>
      </c>
    </row>
    <row r="14" spans="1:5">
      <c r="A14" s="5" t="s">
        <v>353</v>
      </c>
    </row>
    <row r="15" spans="1:5">
      <c r="A15" s="3" t="s">
        <v>135</v>
      </c>
      <c r="B15" s="4" t="n">
        <v>447</v>
      </c>
      <c r="C15" s="4" t="n">
        <v>139</v>
      </c>
    </row>
    <row r="16" spans="1:5">
      <c r="A16" s="3" t="s">
        <v>136</v>
      </c>
      <c r="B16" s="4" t="n">
        <v>710</v>
      </c>
      <c r="C16" s="4" t="n">
        <v>289</v>
      </c>
    </row>
    <row r="17" spans="1:5">
      <c r="A17" s="3" t="s">
        <v>361</v>
      </c>
    </row>
    <row r="18" spans="1:5">
      <c r="A18" s="5" t="s">
        <v>353</v>
      </c>
    </row>
    <row r="19" spans="1:5">
      <c r="A19" s="3" t="s">
        <v>135</v>
      </c>
      <c r="B19" s="4" t="n">
        <v>571</v>
      </c>
      <c r="C19" s="4" t="n">
        <v>25</v>
      </c>
    </row>
    <row r="20" spans="1:5">
      <c r="A20" s="3" t="s">
        <v>136</v>
      </c>
      <c r="B20" s="4" t="n">
        <v>340</v>
      </c>
      <c r="C20" s="4" t="n">
        <v>65</v>
      </c>
    </row>
    <row r="21" spans="1:5">
      <c r="A21" s="3" t="s">
        <v>362</v>
      </c>
    </row>
    <row r="22" spans="1:5">
      <c r="A22" s="5" t="s">
        <v>353</v>
      </c>
    </row>
    <row r="23" spans="1:5">
      <c r="A23" s="3" t="s">
        <v>135</v>
      </c>
      <c r="B23" s="4" t="n">
        <v>1405</v>
      </c>
      <c r="C23" s="4" t="n">
        <v>114</v>
      </c>
    </row>
    <row r="24" spans="1:5">
      <c r="A24" s="3" t="s">
        <v>136</v>
      </c>
      <c r="B24" s="4" t="n">
        <v>1927</v>
      </c>
      <c r="C24" s="4" t="n">
        <v>610</v>
      </c>
    </row>
    <row r="25" spans="1:5">
      <c r="A25" s="3" t="s">
        <v>363</v>
      </c>
    </row>
    <row r="26" spans="1:5">
      <c r="A26" s="5" t="s">
        <v>353</v>
      </c>
    </row>
    <row r="27" spans="1:5">
      <c r="A27" s="3" t="s">
        <v>135</v>
      </c>
      <c r="B27" s="4" t="n">
        <v>872</v>
      </c>
      <c r="C27" s="4" t="n">
        <v>884</v>
      </c>
    </row>
    <row r="28" spans="1:5">
      <c r="A28" s="3" t="s">
        <v>136</v>
      </c>
      <c r="B28" s="4" t="n">
        <v>193</v>
      </c>
      <c r="C28" s="4" t="n">
        <v>198</v>
      </c>
    </row>
    <row r="29" spans="1:5">
      <c r="A29" s="3" t="s">
        <v>364</v>
      </c>
    </row>
    <row r="30" spans="1:5">
      <c r="A30" s="5" t="s">
        <v>353</v>
      </c>
    </row>
    <row r="31" spans="1:5">
      <c r="A31" s="3" t="s">
        <v>136</v>
      </c>
      <c r="B31" s="6" t="n">
        <v>284</v>
      </c>
      <c r="C31" s="6" t="n">
        <v>1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5</v>
      </c>
      <c r="B1" s="2" t="s">
        <v>103</v>
      </c>
      <c r="D1" s="2" t="s">
        <v>1</v>
      </c>
    </row>
    <row r="2" spans="1:9">
      <c r="B2" s="2" t="s">
        <v>104</v>
      </c>
      <c r="C2" s="2" t="s">
        <v>105</v>
      </c>
      <c r="D2" s="2" t="s">
        <v>104</v>
      </c>
      <c r="E2" s="2" t="s">
        <v>105</v>
      </c>
      <c r="F2" s="2" t="s">
        <v>162</v>
      </c>
      <c r="G2" s="2" t="s">
        <v>133</v>
      </c>
      <c r="H2" s="2" t="s">
        <v>164</v>
      </c>
      <c r="I2" s="2" t="s">
        <v>352</v>
      </c>
    </row>
    <row r="3" spans="1:9">
      <c r="A3" s="5" t="s">
        <v>366</v>
      </c>
    </row>
    <row r="4" spans="1:9">
      <c r="A4" s="3" t="s">
        <v>367</v>
      </c>
      <c r="B4" s="6" t="n">
        <v>90</v>
      </c>
      <c r="C4" s="6" t="n">
        <v>91</v>
      </c>
      <c r="D4" s="6" t="n">
        <v>279</v>
      </c>
      <c r="E4" s="6" t="n">
        <v>281</v>
      </c>
    </row>
    <row r="5" spans="1:9">
      <c r="A5" s="3" t="s">
        <v>368</v>
      </c>
      <c r="B5" s="4" t="n">
        <v>6055</v>
      </c>
      <c r="D5" s="4" t="n">
        <v>6055</v>
      </c>
    </row>
    <row r="6" spans="1:9">
      <c r="A6" s="5" t="s">
        <v>369</v>
      </c>
    </row>
    <row r="7" spans="1:9">
      <c r="A7" s="3" t="s">
        <v>370</v>
      </c>
      <c r="B7" s="4" t="n">
        <v>113284</v>
      </c>
      <c r="C7" s="4" t="n">
        <v>116630</v>
      </c>
      <c r="D7" s="4" t="n">
        <v>113284</v>
      </c>
      <c r="E7" s="4" t="n">
        <v>116630</v>
      </c>
      <c r="G7" s="6" t="n">
        <v>119403</v>
      </c>
    </row>
    <row r="8" spans="1:9">
      <c r="A8" s="3" t="s">
        <v>371</v>
      </c>
      <c r="B8" s="4" t="n">
        <v>513</v>
      </c>
      <c r="C8" s="4" t="n">
        <v>586</v>
      </c>
      <c r="D8" s="4" t="n">
        <v>513</v>
      </c>
      <c r="E8" s="4" t="n">
        <v>586</v>
      </c>
      <c r="F8" s="6" t="n">
        <v>513</v>
      </c>
      <c r="G8" s="4" t="n">
        <v>589</v>
      </c>
      <c r="H8" s="6" t="n">
        <v>587</v>
      </c>
      <c r="I8" s="6" t="n">
        <v>597</v>
      </c>
    </row>
    <row r="9" spans="1:9">
      <c r="A9" s="3" t="s">
        <v>372</v>
      </c>
      <c r="B9" s="4" t="n">
        <v>112771</v>
      </c>
      <c r="C9" s="4" t="n">
        <v>116044</v>
      </c>
      <c r="D9" s="4" t="n">
        <v>112771</v>
      </c>
      <c r="E9" s="4" t="n">
        <v>116044</v>
      </c>
      <c r="G9" s="4" t="n">
        <v>118814</v>
      </c>
    </row>
    <row r="10" spans="1:9">
      <c r="A10" s="3" t="s">
        <v>373</v>
      </c>
      <c r="B10" s="4" t="n">
        <v>241</v>
      </c>
      <c r="D10" s="4" t="n">
        <v>241</v>
      </c>
      <c r="G10" s="4" t="n">
        <v>264</v>
      </c>
    </row>
    <row r="11" spans="1:9">
      <c r="A11" s="3" t="s">
        <v>374</v>
      </c>
      <c r="B11" s="4" t="n">
        <v>2653</v>
      </c>
      <c r="D11" s="4" t="n">
        <v>2653</v>
      </c>
    </row>
    <row r="12" spans="1:9">
      <c r="A12" s="3" t="s">
        <v>375</v>
      </c>
    </row>
    <row r="13" spans="1:9">
      <c r="A13" s="5" t="s">
        <v>369</v>
      </c>
    </row>
    <row r="14" spans="1:9">
      <c r="A14" s="3" t="s">
        <v>370</v>
      </c>
      <c r="B14" s="4" t="n">
        <v>73898</v>
      </c>
      <c r="C14" s="4" t="n">
        <v>76827</v>
      </c>
      <c r="D14" s="4" t="n">
        <v>73898</v>
      </c>
      <c r="E14" s="4" t="n">
        <v>76827</v>
      </c>
      <c r="G14" s="4" t="n">
        <v>76239</v>
      </c>
    </row>
    <row r="15" spans="1:9">
      <c r="A15" s="3" t="s">
        <v>371</v>
      </c>
      <c r="B15" s="4" t="n">
        <v>498</v>
      </c>
      <c r="C15" s="4" t="n">
        <v>559</v>
      </c>
      <c r="D15" s="4" t="n">
        <v>498</v>
      </c>
      <c r="E15" s="4" t="n">
        <v>559</v>
      </c>
      <c r="F15" s="4" t="n">
        <v>496</v>
      </c>
      <c r="G15" s="4" t="n">
        <v>566</v>
      </c>
      <c r="H15" s="4" t="n">
        <v>573</v>
      </c>
      <c r="I15" s="4" t="n">
        <v>582</v>
      </c>
    </row>
    <row r="16" spans="1:9">
      <c r="A16" s="3" t="s">
        <v>372</v>
      </c>
      <c r="B16" s="4" t="n">
        <v>73400</v>
      </c>
      <c r="C16" s="4" t="n">
        <v>76268</v>
      </c>
      <c r="D16" s="4" t="n">
        <v>73400</v>
      </c>
      <c r="E16" s="4" t="n">
        <v>76268</v>
      </c>
    </row>
    <row r="17" spans="1:9">
      <c r="A17" s="3" t="s">
        <v>376</v>
      </c>
      <c r="B17" s="4" t="n">
        <v>37800</v>
      </c>
      <c r="D17" s="4" t="n">
        <v>37800</v>
      </c>
      <c r="G17" s="4" t="n">
        <v>40700</v>
      </c>
    </row>
    <row r="18" spans="1:9">
      <c r="A18" s="3" t="s">
        <v>297</v>
      </c>
    </row>
    <row r="19" spans="1:9">
      <c r="A19" s="5" t="s">
        <v>369</v>
      </c>
    </row>
    <row r="20" spans="1:9">
      <c r="A20" s="3" t="s">
        <v>370</v>
      </c>
      <c r="B20" s="4" t="n">
        <v>39386</v>
      </c>
      <c r="C20" s="4" t="n">
        <v>39803</v>
      </c>
      <c r="D20" s="4" t="n">
        <v>39386</v>
      </c>
      <c r="E20" s="4" t="n">
        <v>39803</v>
      </c>
      <c r="G20" s="4" t="n">
        <v>43164</v>
      </c>
    </row>
    <row r="21" spans="1:9">
      <c r="A21" s="3" t="s">
        <v>371</v>
      </c>
      <c r="B21" s="4" t="n">
        <v>15</v>
      </c>
      <c r="C21" s="4" t="n">
        <v>27</v>
      </c>
      <c r="D21" s="4" t="n">
        <v>15</v>
      </c>
      <c r="E21" s="4" t="n">
        <v>27</v>
      </c>
      <c r="F21" s="6" t="n">
        <v>17</v>
      </c>
      <c r="G21" s="4" t="n">
        <v>23</v>
      </c>
      <c r="H21" s="6" t="n">
        <v>14</v>
      </c>
      <c r="I21" s="6" t="n">
        <v>15</v>
      </c>
    </row>
    <row r="22" spans="1:9">
      <c r="A22" s="3" t="s">
        <v>372</v>
      </c>
      <c r="B22" s="4" t="n">
        <v>39371</v>
      </c>
      <c r="C22" s="6" t="n">
        <v>39776</v>
      </c>
      <c r="D22" s="4" t="n">
        <v>39371</v>
      </c>
      <c r="E22" s="6" t="n">
        <v>39776</v>
      </c>
    </row>
    <row r="23" spans="1:9">
      <c r="A23" s="3" t="s">
        <v>376</v>
      </c>
      <c r="B23" s="4" t="n">
        <v>24000</v>
      </c>
      <c r="D23" s="4" t="n">
        <v>24000</v>
      </c>
      <c r="G23" s="4" t="n">
        <v>25700</v>
      </c>
    </row>
    <row r="24" spans="1:9">
      <c r="A24" s="3" t="s">
        <v>377</v>
      </c>
    </row>
    <row r="25" spans="1:9">
      <c r="A25" s="5" t="s">
        <v>369</v>
      </c>
    </row>
    <row r="26" spans="1:9">
      <c r="A26" s="3" t="s">
        <v>370</v>
      </c>
      <c r="B26" s="4" t="n">
        <v>68660</v>
      </c>
      <c r="D26" s="4" t="n">
        <v>68660</v>
      </c>
      <c r="G26" s="4" t="n">
        <v>70999</v>
      </c>
    </row>
    <row r="27" spans="1:9">
      <c r="A27" s="3" t="s">
        <v>378</v>
      </c>
    </row>
    <row r="28" spans="1:9">
      <c r="A28" s="5" t="s">
        <v>369</v>
      </c>
    </row>
    <row r="29" spans="1:9">
      <c r="A29" s="3" t="s">
        <v>379</v>
      </c>
      <c r="B29" s="4" t="n">
        <v>-347</v>
      </c>
      <c r="D29" s="4" t="n">
        <v>-347</v>
      </c>
    </row>
    <row r="30" spans="1:9">
      <c r="A30" s="3" t="s">
        <v>380</v>
      </c>
    </row>
    <row r="31" spans="1:9">
      <c r="A31" s="5" t="s">
        <v>369</v>
      </c>
    </row>
    <row r="32" spans="1:9">
      <c r="A32" s="3" t="s">
        <v>379</v>
      </c>
      <c r="B32" s="4" t="n">
        <v>-3595</v>
      </c>
      <c r="D32" s="4" t="n">
        <v>-3595</v>
      </c>
      <c r="G32" s="4" t="n">
        <v>-3508</v>
      </c>
    </row>
    <row r="33" spans="1:9">
      <c r="A33" s="3" t="s">
        <v>370</v>
      </c>
      <c r="B33" s="4" t="n">
        <v>73898</v>
      </c>
      <c r="D33" s="4" t="n">
        <v>73898</v>
      </c>
      <c r="G33" s="4" t="n">
        <v>76239</v>
      </c>
    </row>
    <row r="34" spans="1:9">
      <c r="A34" s="3" t="s">
        <v>381</v>
      </c>
      <c r="B34" s="4" t="n">
        <v>77493</v>
      </c>
      <c r="D34" s="4" t="n">
        <v>77493</v>
      </c>
      <c r="G34" s="4" t="n">
        <v>79747</v>
      </c>
    </row>
    <row r="35" spans="1:9">
      <c r="A35" s="3" t="s">
        <v>382</v>
      </c>
    </row>
    <row r="36" spans="1:9">
      <c r="A36" s="5" t="s">
        <v>369</v>
      </c>
    </row>
    <row r="37" spans="1:9">
      <c r="A37" s="3" t="s">
        <v>371</v>
      </c>
      <c r="B37" s="4" t="n">
        <v>17</v>
      </c>
      <c r="D37" s="4" t="n">
        <v>17</v>
      </c>
    </row>
    <row r="38" spans="1:9">
      <c r="A38" s="3" t="s">
        <v>383</v>
      </c>
    </row>
    <row r="39" spans="1:9">
      <c r="A39" s="5" t="s">
        <v>369</v>
      </c>
    </row>
    <row r="40" spans="1:9">
      <c r="A40" s="3" t="s">
        <v>370</v>
      </c>
      <c r="B40" s="4" t="n">
        <v>8833</v>
      </c>
      <c r="D40" s="4" t="n">
        <v>8833</v>
      </c>
    </row>
    <row r="41" spans="1:9">
      <c r="A41" s="3" t="s">
        <v>372</v>
      </c>
      <c r="B41" s="4" t="n">
        <v>8469</v>
      </c>
      <c r="D41" s="4" t="n">
        <v>8469</v>
      </c>
      <c r="G41" s="4" t="n">
        <v>8426</v>
      </c>
    </row>
    <row r="42" spans="1:9">
      <c r="A42" s="3" t="s">
        <v>384</v>
      </c>
    </row>
    <row r="43" spans="1:9">
      <c r="A43" s="5" t="s">
        <v>369</v>
      </c>
    </row>
    <row r="44" spans="1:9">
      <c r="A44" s="3" t="s">
        <v>370</v>
      </c>
      <c r="B44" s="4" t="n">
        <v>8833</v>
      </c>
      <c r="D44" s="4" t="n">
        <v>8833</v>
      </c>
      <c r="G44" s="4" t="n">
        <v>8748</v>
      </c>
    </row>
    <row r="45" spans="1:9">
      <c r="A45" s="3" t="s">
        <v>385</v>
      </c>
    </row>
    <row r="46" spans="1:9">
      <c r="A46" s="5" t="s">
        <v>369</v>
      </c>
    </row>
    <row r="47" spans="1:9">
      <c r="A47" s="3" t="s">
        <v>370</v>
      </c>
      <c r="B47" s="4" t="n">
        <v>37622</v>
      </c>
      <c r="D47" s="4" t="n">
        <v>37622</v>
      </c>
      <c r="G47" s="4" t="n">
        <v>40996</v>
      </c>
    </row>
    <row r="48" spans="1:9">
      <c r="A48" s="3" t="s">
        <v>386</v>
      </c>
    </row>
    <row r="49" spans="1:9">
      <c r="A49" s="5" t="s">
        <v>369</v>
      </c>
    </row>
    <row r="50" spans="1:9">
      <c r="A50" s="3" t="s">
        <v>370</v>
      </c>
      <c r="B50" s="4" t="n">
        <v>1764</v>
      </c>
      <c r="D50" s="4" t="n">
        <v>1764</v>
      </c>
      <c r="G50" s="4" t="n">
        <v>2168</v>
      </c>
    </row>
    <row r="51" spans="1:9">
      <c r="A51" s="3" t="s">
        <v>158</v>
      </c>
    </row>
    <row r="52" spans="1:9">
      <c r="A52" s="5" t="s">
        <v>369</v>
      </c>
    </row>
    <row r="53" spans="1:9">
      <c r="A53" s="3" t="s">
        <v>372</v>
      </c>
      <c r="B53" s="4" t="n">
        <v>104302</v>
      </c>
      <c r="D53" s="4" t="n">
        <v>104302</v>
      </c>
      <c r="G53" s="4" t="n">
        <v>110388</v>
      </c>
    </row>
    <row r="54" spans="1:9">
      <c r="A54" s="3" t="s">
        <v>387</v>
      </c>
    </row>
    <row r="55" spans="1:9">
      <c r="A55" s="5" t="s">
        <v>369</v>
      </c>
    </row>
    <row r="56" spans="1:9">
      <c r="A56" s="3" t="s">
        <v>372</v>
      </c>
      <c r="B56" s="4" t="n">
        <v>104302</v>
      </c>
      <c r="D56" s="4" t="n">
        <v>104302</v>
      </c>
      <c r="G56" s="4" t="n">
        <v>110388</v>
      </c>
    </row>
    <row r="57" spans="1:9">
      <c r="A57" s="3" t="s">
        <v>388</v>
      </c>
      <c r="B57" s="6" t="n">
        <v>104557</v>
      </c>
      <c r="D57" s="6" t="n">
        <v>104557</v>
      </c>
      <c r="G57" s="6" t="n">
        <v>1097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104</v>
      </c>
      <c r="C1" s="2" t="s">
        <v>133</v>
      </c>
    </row>
    <row r="2" spans="1:3">
      <c r="A2" s="5" t="s">
        <v>134</v>
      </c>
    </row>
    <row r="3" spans="1:3">
      <c r="A3" s="3" t="s">
        <v>135</v>
      </c>
      <c r="B3" s="6" t="n">
        <v>11579</v>
      </c>
      <c r="C3" s="6" t="n">
        <v>9607</v>
      </c>
    </row>
    <row r="4" spans="1:3">
      <c r="A4" s="3" t="s">
        <v>136</v>
      </c>
      <c r="B4" s="4" t="n">
        <v>3454</v>
      </c>
      <c r="C4" s="4" t="n">
        <v>1308</v>
      </c>
    </row>
    <row r="5" spans="1:3">
      <c r="A5" s="3" t="s">
        <v>137</v>
      </c>
      <c r="B5" s="4" t="n">
        <v>27530</v>
      </c>
      <c r="C5" s="4" t="n">
        <v>27449</v>
      </c>
    </row>
    <row r="6" spans="1:3">
      <c r="A6" s="3" t="s">
        <v>138</v>
      </c>
      <c r="B6" s="4" t="n">
        <v>112771</v>
      </c>
      <c r="C6" s="4" t="n">
        <v>118814</v>
      </c>
    </row>
    <row r="7" spans="1:3">
      <c r="A7" s="3" t="s">
        <v>139</v>
      </c>
      <c r="B7" s="4" t="n">
        <v>794</v>
      </c>
      <c r="C7" s="4" t="n">
        <v>905</v>
      </c>
    </row>
    <row r="8" spans="1:3">
      <c r="A8" s="3" t="s">
        <v>140</v>
      </c>
      <c r="B8" s="4" t="n">
        <v>1295</v>
      </c>
      <c r="C8" s="4" t="n">
        <v>670</v>
      </c>
    </row>
    <row r="9" spans="1:3">
      <c r="A9" s="3" t="s">
        <v>141</v>
      </c>
      <c r="B9" s="4" t="n">
        <v>3460</v>
      </c>
      <c r="C9" s="4" t="n">
        <v>3456</v>
      </c>
    </row>
    <row r="10" spans="1:3">
      <c r="A10" s="3" t="s">
        <v>142</v>
      </c>
      <c r="B10" s="4" t="n">
        <v>160883</v>
      </c>
      <c r="C10" s="4" t="n">
        <v>162209</v>
      </c>
    </row>
    <row r="11" spans="1:3">
      <c r="A11" s="5" t="s">
        <v>143</v>
      </c>
    </row>
    <row r="12" spans="1:3">
      <c r="A12" s="3" t="s">
        <v>144</v>
      </c>
      <c r="B12" s="4" t="n">
        <v>1081</v>
      </c>
      <c r="C12" s="4" t="n">
        <v>1097</v>
      </c>
    </row>
    <row r="13" spans="1:3">
      <c r="A13" s="3" t="s">
        <v>145</v>
      </c>
      <c r="B13" s="4" t="n">
        <v>549</v>
      </c>
      <c r="C13" s="4" t="n">
        <v>426</v>
      </c>
    </row>
    <row r="14" spans="1:3">
      <c r="A14" s="3" t="s">
        <v>146</v>
      </c>
      <c r="B14" s="4" t="n">
        <v>1630</v>
      </c>
      <c r="C14" s="4" t="n">
        <v>1523</v>
      </c>
    </row>
    <row r="15" spans="1:3">
      <c r="A15" s="3" t="s">
        <v>147</v>
      </c>
      <c r="B15" s="4" t="n">
        <v>139274</v>
      </c>
      <c r="C15" s="4" t="n">
        <v>140146</v>
      </c>
    </row>
    <row r="16" spans="1:3">
      <c r="A16" s="3" t="s">
        <v>148</v>
      </c>
      <c r="B16" s="4" t="n">
        <v>2712</v>
      </c>
      <c r="C16" s="4" t="n">
        <v>2595</v>
      </c>
    </row>
    <row r="17" spans="1:3">
      <c r="A17" s="3" t="s">
        <v>140</v>
      </c>
      <c r="B17" s="4" t="n">
        <v>637</v>
      </c>
      <c r="C17" s="4" t="n">
        <v>663</v>
      </c>
    </row>
    <row r="18" spans="1:3">
      <c r="A18" s="3" t="s">
        <v>149</v>
      </c>
      <c r="B18" s="4" t="n">
        <v>2475</v>
      </c>
      <c r="C18" s="4" t="n">
        <v>2307</v>
      </c>
    </row>
    <row r="19" spans="1:3">
      <c r="A19" s="3" t="s">
        <v>150</v>
      </c>
      <c r="B19" s="4" t="n">
        <v>146728</v>
      </c>
      <c r="C19" s="4" t="n">
        <v>147234</v>
      </c>
    </row>
    <row r="20" spans="1:3">
      <c r="A20" s="5" t="s">
        <v>151</v>
      </c>
    </row>
    <row r="21" spans="1:3">
      <c r="A21" s="3" t="s">
        <v>152</v>
      </c>
      <c r="B21" s="4" t="n">
        <v>5227</v>
      </c>
      <c r="C21" s="4" t="n">
        <v>5227</v>
      </c>
    </row>
    <row r="22" spans="1:3">
      <c r="A22" s="3" t="s">
        <v>153</v>
      </c>
      <c r="B22" s="4" t="n">
        <v>-1011</v>
      </c>
      <c r="C22" s="4" t="n">
        <v>-829</v>
      </c>
    </row>
    <row r="23" spans="1:3">
      <c r="A23" s="3" t="s">
        <v>154</v>
      </c>
      <c r="B23" s="4" t="n">
        <v>9939</v>
      </c>
      <c r="C23" s="4" t="n">
        <v>10577</v>
      </c>
    </row>
    <row r="24" spans="1:3">
      <c r="A24" s="3" t="s">
        <v>155</v>
      </c>
      <c r="B24" s="4" t="n">
        <v>14155</v>
      </c>
      <c r="C24" s="4" t="n">
        <v>14975</v>
      </c>
    </row>
    <row r="25" spans="1:3">
      <c r="A25" s="3" t="s">
        <v>156</v>
      </c>
      <c r="B25" s="4" t="n">
        <v>160883</v>
      </c>
      <c r="C25" s="4" t="n">
        <v>162209</v>
      </c>
    </row>
    <row r="26" spans="1:3">
      <c r="A26" s="3" t="s">
        <v>157</v>
      </c>
    </row>
    <row r="27" spans="1:3">
      <c r="A27" s="5" t="s">
        <v>134</v>
      </c>
    </row>
    <row r="28" spans="1:3">
      <c r="A28" s="3" t="s">
        <v>135</v>
      </c>
      <c r="B28" s="4" t="n">
        <v>2660</v>
      </c>
      <c r="C28" s="4" t="n">
        <v>2728</v>
      </c>
    </row>
    <row r="29" spans="1:3">
      <c r="A29" s="3" t="s">
        <v>137</v>
      </c>
      <c r="B29" s="4" t="n">
        <v>12671</v>
      </c>
      <c r="C29" s="4" t="n">
        <v>16332</v>
      </c>
    </row>
    <row r="30" spans="1:3">
      <c r="A30" s="3" t="s">
        <v>138</v>
      </c>
      <c r="B30" s="4" t="n">
        <v>56546</v>
      </c>
      <c r="C30" s="4" t="n">
        <v>58662</v>
      </c>
    </row>
    <row r="31" spans="1:3">
      <c r="A31" s="3" t="s">
        <v>140</v>
      </c>
      <c r="B31" s="4" t="n">
        <v>6</v>
      </c>
      <c r="C31" s="4" t="n">
        <v>27</v>
      </c>
    </row>
    <row r="32" spans="1:3">
      <c r="A32" s="5" t="s">
        <v>143</v>
      </c>
    </row>
    <row r="33" spans="1:3">
      <c r="A33" s="3" t="s">
        <v>147</v>
      </c>
      <c r="B33" s="4" t="n">
        <v>50981</v>
      </c>
      <c r="C33" s="4" t="n">
        <v>53269</v>
      </c>
    </row>
    <row r="34" spans="1:3">
      <c r="A34" s="3" t="s">
        <v>140</v>
      </c>
      <c r="B34" s="4" t="n">
        <v>49</v>
      </c>
      <c r="C34" s="4" t="n">
        <v>24</v>
      </c>
    </row>
    <row r="35" spans="1:3">
      <c r="A35" s="3" t="s">
        <v>158</v>
      </c>
    </row>
    <row r="36" spans="1:3">
      <c r="A36" s="5" t="s">
        <v>134</v>
      </c>
    </row>
    <row r="37" spans="1:3">
      <c r="A37" s="3" t="s">
        <v>138</v>
      </c>
      <c r="B37" s="4" t="n">
        <v>104302</v>
      </c>
      <c r="C37" s="4" t="n">
        <v>110388</v>
      </c>
    </row>
    <row r="38" spans="1:3">
      <c r="A38" s="3" t="s">
        <v>159</v>
      </c>
    </row>
    <row r="39" spans="1:3">
      <c r="A39" s="5" t="s">
        <v>134</v>
      </c>
    </row>
    <row r="40" spans="1:3">
      <c r="A40" s="3" t="s">
        <v>138</v>
      </c>
      <c r="B40" s="4" t="n">
        <v>8469</v>
      </c>
      <c r="C40" s="4" t="n">
        <v>8426</v>
      </c>
    </row>
    <row r="41" spans="1:3">
      <c r="A41" s="3" t="s">
        <v>160</v>
      </c>
    </row>
    <row r="42" spans="1:3">
      <c r="A42" s="5" t="s">
        <v>134</v>
      </c>
    </row>
    <row r="43" spans="1:3">
      <c r="A43" s="3" t="s">
        <v>137</v>
      </c>
      <c r="B43" s="6" t="n">
        <v>27530</v>
      </c>
      <c r="C43" s="6" t="n">
        <v>27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89</v>
      </c>
      <c r="B1" s="2" t="s">
        <v>1</v>
      </c>
    </row>
    <row r="2" spans="1:4">
      <c r="B2" s="2" t="s">
        <v>104</v>
      </c>
      <c r="C2" s="2" t="s">
        <v>133</v>
      </c>
      <c r="D2" s="2" t="s">
        <v>105</v>
      </c>
    </row>
    <row r="3" spans="1:4">
      <c r="A3" s="5" t="s">
        <v>366</v>
      </c>
    </row>
    <row r="4" spans="1:4">
      <c r="A4" s="3" t="s">
        <v>390</v>
      </c>
      <c r="B4" s="3" t="s">
        <v>391</v>
      </c>
    </row>
    <row r="5" spans="1:4">
      <c r="A5" s="5" t="s">
        <v>392</v>
      </c>
    </row>
    <row r="6" spans="1:4">
      <c r="A6" s="3" t="s">
        <v>220</v>
      </c>
      <c r="B6" s="6" t="n">
        <v>113284</v>
      </c>
      <c r="C6" s="6" t="n">
        <v>119403</v>
      </c>
      <c r="D6" s="6" t="n">
        <v>116630</v>
      </c>
    </row>
    <row r="7" spans="1:4">
      <c r="A7" s="3" t="s">
        <v>393</v>
      </c>
      <c r="B7" s="4" t="n">
        <v>241</v>
      </c>
      <c r="C7" s="4" t="n">
        <v>264</v>
      </c>
    </row>
    <row r="8" spans="1:4">
      <c r="A8" s="3" t="s">
        <v>375</v>
      </c>
    </row>
    <row r="9" spans="1:4">
      <c r="A9" s="5" t="s">
        <v>366</v>
      </c>
    </row>
    <row r="10" spans="1:4">
      <c r="A10" s="3" t="s">
        <v>394</v>
      </c>
      <c r="B10" s="4" t="n">
        <v>0</v>
      </c>
      <c r="C10" s="4" t="n">
        <v>20</v>
      </c>
    </row>
    <row r="11" spans="1:4">
      <c r="A11" s="5" t="s">
        <v>392</v>
      </c>
    </row>
    <row r="12" spans="1:4">
      <c r="A12" s="3" t="s">
        <v>395</v>
      </c>
      <c r="B12" s="4" t="n">
        <v>928</v>
      </c>
      <c r="C12" s="4" t="n">
        <v>1060</v>
      </c>
    </row>
    <row r="13" spans="1:4">
      <c r="A13" s="3" t="s">
        <v>396</v>
      </c>
      <c r="B13" s="4" t="n">
        <v>72970</v>
      </c>
      <c r="C13" s="4" t="n">
        <v>75179</v>
      </c>
    </row>
    <row r="14" spans="1:4">
      <c r="A14" s="3" t="s">
        <v>220</v>
      </c>
      <c r="B14" s="4" t="n">
        <v>73898</v>
      </c>
      <c r="C14" s="4" t="n">
        <v>76239</v>
      </c>
      <c r="D14" s="4" t="n">
        <v>76827</v>
      </c>
    </row>
    <row r="15" spans="1:4">
      <c r="A15" s="3" t="s">
        <v>297</v>
      </c>
    </row>
    <row r="16" spans="1:4">
      <c r="A16" s="5" t="s">
        <v>392</v>
      </c>
    </row>
    <row r="17" spans="1:4">
      <c r="A17" s="3" t="s">
        <v>395</v>
      </c>
      <c r="B17" s="4" t="n">
        <v>70</v>
      </c>
      <c r="C17" s="4" t="n">
        <v>76</v>
      </c>
    </row>
    <row r="18" spans="1:4">
      <c r="A18" s="3" t="s">
        <v>396</v>
      </c>
      <c r="B18" s="4" t="n">
        <v>39316</v>
      </c>
      <c r="C18" s="4" t="n">
        <v>43088</v>
      </c>
    </row>
    <row r="19" spans="1:4">
      <c r="A19" s="3" t="s">
        <v>220</v>
      </c>
      <c r="B19" s="4" t="n">
        <v>39386</v>
      </c>
      <c r="C19" s="4" t="n">
        <v>43164</v>
      </c>
      <c r="D19" s="6" t="n">
        <v>39803</v>
      </c>
    </row>
    <row r="20" spans="1:4">
      <c r="A20" s="3" t="s">
        <v>397</v>
      </c>
    </row>
    <row r="21" spans="1:4">
      <c r="A21" s="5" t="s">
        <v>392</v>
      </c>
    </row>
    <row r="22" spans="1:4">
      <c r="A22" s="3" t="s">
        <v>395</v>
      </c>
      <c r="B22" s="4" t="n">
        <v>741</v>
      </c>
      <c r="C22" s="4" t="n">
        <v>859</v>
      </c>
    </row>
    <row r="23" spans="1:4">
      <c r="A23" s="3" t="s">
        <v>398</v>
      </c>
    </row>
    <row r="24" spans="1:4">
      <c r="A24" s="5" t="s">
        <v>392</v>
      </c>
    </row>
    <row r="25" spans="1:4">
      <c r="A25" s="3" t="s">
        <v>395</v>
      </c>
      <c r="B25" s="4" t="n">
        <v>110</v>
      </c>
      <c r="C25" s="4" t="n">
        <v>123</v>
      </c>
    </row>
    <row r="26" spans="1:4">
      <c r="A26" s="3" t="s">
        <v>399</v>
      </c>
    </row>
    <row r="27" spans="1:4">
      <c r="A27" s="5" t="s">
        <v>392</v>
      </c>
    </row>
    <row r="28" spans="1:4">
      <c r="A28" s="3" t="s">
        <v>395</v>
      </c>
      <c r="B28" s="4" t="n">
        <v>39</v>
      </c>
      <c r="C28" s="4" t="n">
        <v>39</v>
      </c>
    </row>
    <row r="29" spans="1:4">
      <c r="A29" s="3" t="s">
        <v>400</v>
      </c>
    </row>
    <row r="30" spans="1:4">
      <c r="A30" s="5" t="s">
        <v>392</v>
      </c>
    </row>
    <row r="31" spans="1:4">
      <c r="A31" s="3" t="s">
        <v>395</v>
      </c>
      <c r="B31" s="6" t="n">
        <v>38</v>
      </c>
      <c r="C31" s="6" t="n">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104</v>
      </c>
      <c r="C2" s="2" t="s">
        <v>133</v>
      </c>
      <c r="D2" s="2" t="s">
        <v>105</v>
      </c>
    </row>
    <row r="3" spans="1:4">
      <c r="A3" s="5" t="s">
        <v>366</v>
      </c>
    </row>
    <row r="4" spans="1:4">
      <c r="A4" s="3" t="s">
        <v>374</v>
      </c>
      <c r="B4" s="6" t="n">
        <v>2653</v>
      </c>
    </row>
    <row r="5" spans="1:4">
      <c r="A5" s="3" t="s">
        <v>220</v>
      </c>
      <c r="B5" s="6" t="n">
        <v>113284</v>
      </c>
      <c r="C5" s="6" t="n">
        <v>119403</v>
      </c>
      <c r="D5" s="6" t="n">
        <v>116630</v>
      </c>
    </row>
    <row r="6" spans="1:4">
      <c r="A6" s="3" t="s">
        <v>375</v>
      </c>
    </row>
    <row r="7" spans="1:4">
      <c r="A7" s="5" t="s">
        <v>366</v>
      </c>
    </row>
    <row r="8" spans="1:4">
      <c r="A8" s="3" t="s">
        <v>402</v>
      </c>
      <c r="B8" s="3" t="s">
        <v>403</v>
      </c>
    </row>
    <row r="9" spans="1:4">
      <c r="A9" s="3" t="s">
        <v>220</v>
      </c>
      <c r="B9" s="6" t="n">
        <v>73898</v>
      </c>
      <c r="C9" s="4" t="n">
        <v>76239</v>
      </c>
      <c r="D9" s="4" t="n">
        <v>76827</v>
      </c>
    </row>
    <row r="10" spans="1:4">
      <c r="A10" s="3" t="s">
        <v>404</v>
      </c>
      <c r="B10" s="6" t="n">
        <v>334</v>
      </c>
      <c r="C10" s="6" t="n">
        <v>370</v>
      </c>
    </row>
    <row r="11" spans="1:4">
      <c r="A11" s="3" t="s">
        <v>405</v>
      </c>
      <c r="B11" s="3" t="s">
        <v>406</v>
      </c>
      <c r="C11" s="3" t="s">
        <v>406</v>
      </c>
    </row>
    <row r="12" spans="1:4">
      <c r="A12" s="3" t="s">
        <v>407</v>
      </c>
    </row>
    <row r="13" spans="1:4">
      <c r="A13" s="5" t="s">
        <v>366</v>
      </c>
    </row>
    <row r="14" spans="1:4">
      <c r="A14" s="3" t="s">
        <v>408</v>
      </c>
      <c r="B14" s="3" t="s">
        <v>409</v>
      </c>
    </row>
    <row r="15" spans="1:4">
      <c r="A15" s="3" t="s">
        <v>410</v>
      </c>
    </row>
    <row r="16" spans="1:4">
      <c r="A16" s="5" t="s">
        <v>366</v>
      </c>
    </row>
    <row r="17" spans="1:4">
      <c r="A17" s="3" t="s">
        <v>408</v>
      </c>
      <c r="B17" s="3" t="s">
        <v>411</v>
      </c>
    </row>
    <row r="18" spans="1:4">
      <c r="A18" s="3" t="s">
        <v>412</v>
      </c>
    </row>
    <row r="19" spans="1:4">
      <c r="A19" s="5" t="s">
        <v>366</v>
      </c>
    </row>
    <row r="20" spans="1:4">
      <c r="A20" s="3" t="s">
        <v>408</v>
      </c>
      <c r="B20" s="3" t="s">
        <v>403</v>
      </c>
    </row>
    <row r="21" spans="1:4">
      <c r="A21" s="3" t="s">
        <v>413</v>
      </c>
    </row>
    <row r="22" spans="1:4">
      <c r="A22" s="5" t="s">
        <v>366</v>
      </c>
    </row>
    <row r="23" spans="1:4">
      <c r="A23" s="3" t="s">
        <v>408</v>
      </c>
      <c r="B23" s="3" t="s">
        <v>403</v>
      </c>
    </row>
    <row r="24" spans="1:4">
      <c r="A24" s="3" t="s">
        <v>297</v>
      </c>
    </row>
    <row r="25" spans="1:4">
      <c r="A25" s="5" t="s">
        <v>366</v>
      </c>
    </row>
    <row r="26" spans="1:4">
      <c r="A26" s="3" t="s">
        <v>220</v>
      </c>
      <c r="B26" s="6" t="n">
        <v>39386</v>
      </c>
      <c r="C26" s="6" t="n">
        <v>43164</v>
      </c>
      <c r="D26" s="6" t="n">
        <v>39803</v>
      </c>
    </row>
    <row r="27" spans="1:4">
      <c r="A27" s="3" t="s">
        <v>404</v>
      </c>
      <c r="B27" s="6" t="n">
        <v>91</v>
      </c>
      <c r="C27" s="6" t="n">
        <v>129</v>
      </c>
    </row>
    <row r="28" spans="1:4">
      <c r="A28" s="3" t="s">
        <v>405</v>
      </c>
      <c r="B28" s="3" t="s">
        <v>414</v>
      </c>
      <c r="C28" s="3" t="s">
        <v>415</v>
      </c>
    </row>
    <row r="29" spans="1:4">
      <c r="A29" s="3" t="s">
        <v>416</v>
      </c>
    </row>
    <row r="30" spans="1:4">
      <c r="A30" s="5" t="s">
        <v>366</v>
      </c>
    </row>
    <row r="31" spans="1:4">
      <c r="A31" s="3" t="s">
        <v>220</v>
      </c>
      <c r="B31" s="6" t="n">
        <v>37622</v>
      </c>
      <c r="C31" s="6" t="n">
        <v>40996</v>
      </c>
    </row>
    <row r="32" spans="1:4">
      <c r="A32" s="3" t="s">
        <v>417</v>
      </c>
    </row>
    <row r="33" spans="1:4">
      <c r="A33" s="5" t="s">
        <v>366</v>
      </c>
    </row>
    <row r="34" spans="1:4">
      <c r="A34" s="3" t="s">
        <v>220</v>
      </c>
      <c r="B34" s="4" t="n">
        <v>30786</v>
      </c>
      <c r="C34" s="4" t="n">
        <v>33656</v>
      </c>
    </row>
    <row r="35" spans="1:4">
      <c r="A35" s="3" t="s">
        <v>418</v>
      </c>
    </row>
    <row r="36" spans="1:4">
      <c r="A36" s="5" t="s">
        <v>366</v>
      </c>
    </row>
    <row r="37" spans="1:4">
      <c r="A37" s="3" t="s">
        <v>220</v>
      </c>
      <c r="B37" s="4" t="n">
        <v>4733</v>
      </c>
      <c r="C37" s="4" t="n">
        <v>5635</v>
      </c>
    </row>
    <row r="38" spans="1:4">
      <c r="A38" s="3" t="s">
        <v>419</v>
      </c>
    </row>
    <row r="39" spans="1:4">
      <c r="A39" s="5" t="s">
        <v>366</v>
      </c>
    </row>
    <row r="40" spans="1:4">
      <c r="A40" s="3" t="s">
        <v>220</v>
      </c>
      <c r="B40" s="4" t="n">
        <v>2012</v>
      </c>
      <c r="C40" s="4" t="n">
        <v>1576</v>
      </c>
    </row>
    <row r="41" spans="1:4">
      <c r="A41" s="3" t="s">
        <v>420</v>
      </c>
    </row>
    <row r="42" spans="1:4">
      <c r="A42" s="5" t="s">
        <v>366</v>
      </c>
    </row>
    <row r="43" spans="1:4">
      <c r="A43" s="3" t="s">
        <v>220</v>
      </c>
      <c r="B43" s="6" t="n">
        <v>91</v>
      </c>
      <c r="C43" s="6" t="n">
        <v>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21</v>
      </c>
      <c r="B1" s="2" t="s">
        <v>103</v>
      </c>
      <c r="D1" s="2" t="s">
        <v>1</v>
      </c>
    </row>
    <row r="2" spans="1:9">
      <c r="B2" s="2" t="s">
        <v>104</v>
      </c>
      <c r="C2" s="2" t="s">
        <v>105</v>
      </c>
      <c r="D2" s="2" t="s">
        <v>104</v>
      </c>
      <c r="E2" s="2" t="s">
        <v>105</v>
      </c>
      <c r="F2" s="2" t="s">
        <v>162</v>
      </c>
      <c r="G2" s="2" t="s">
        <v>133</v>
      </c>
      <c r="H2" s="2" t="s">
        <v>164</v>
      </c>
      <c r="I2" s="2" t="s">
        <v>352</v>
      </c>
    </row>
    <row r="3" spans="1:9">
      <c r="A3" s="5" t="s">
        <v>422</v>
      </c>
    </row>
    <row r="4" spans="1:9">
      <c r="A4" s="3" t="s">
        <v>423</v>
      </c>
      <c r="B4" s="6" t="n">
        <v>2032</v>
      </c>
      <c r="D4" s="6" t="n">
        <v>2032</v>
      </c>
    </row>
    <row r="5" spans="1:9">
      <c r="A5" s="3" t="s">
        <v>424</v>
      </c>
      <c r="B5" s="4" t="n">
        <v>1980</v>
      </c>
      <c r="D5" s="4" t="n">
        <v>1980</v>
      </c>
    </row>
    <row r="6" spans="1:9">
      <c r="A6" s="3" t="s">
        <v>425</v>
      </c>
      <c r="B6" s="4" t="n">
        <v>1534</v>
      </c>
      <c r="D6" s="4" t="n">
        <v>1534</v>
      </c>
    </row>
    <row r="7" spans="1:9">
      <c r="A7" s="3" t="s">
        <v>426</v>
      </c>
      <c r="B7" s="4" t="n">
        <v>709</v>
      </c>
      <c r="D7" s="4" t="n">
        <v>709</v>
      </c>
    </row>
    <row r="8" spans="1:9">
      <c r="A8" s="3" t="s">
        <v>427</v>
      </c>
      <c r="B8" s="4" t="n">
        <v>114</v>
      </c>
      <c r="D8" s="4" t="n">
        <v>114</v>
      </c>
    </row>
    <row r="9" spans="1:9">
      <c r="A9" s="3" t="s">
        <v>428</v>
      </c>
      <c r="B9" s="4" t="n">
        <v>2</v>
      </c>
      <c r="D9" s="4" t="n">
        <v>2</v>
      </c>
    </row>
    <row r="10" spans="1:9">
      <c r="A10" s="3" t="s">
        <v>429</v>
      </c>
      <c r="B10" s="4" t="n">
        <v>6371</v>
      </c>
      <c r="D10" s="4" t="n">
        <v>6371</v>
      </c>
    </row>
    <row r="11" spans="1:9">
      <c r="A11" s="3" t="s">
        <v>430</v>
      </c>
      <c r="B11" s="4" t="n">
        <v>-316</v>
      </c>
      <c r="D11" s="4" t="n">
        <v>-316</v>
      </c>
    </row>
    <row r="12" spans="1:9">
      <c r="A12" s="3" t="s">
        <v>368</v>
      </c>
      <c r="B12" s="4" t="n">
        <v>6055</v>
      </c>
      <c r="D12" s="4" t="n">
        <v>6055</v>
      </c>
    </row>
    <row r="13" spans="1:9">
      <c r="A13" s="3" t="s">
        <v>374</v>
      </c>
      <c r="B13" s="4" t="n">
        <v>2653</v>
      </c>
      <c r="D13" s="4" t="n">
        <v>2653</v>
      </c>
    </row>
    <row r="14" spans="1:9">
      <c r="A14" s="3" t="s">
        <v>431</v>
      </c>
      <c r="B14" s="4" t="n">
        <v>125</v>
      </c>
      <c r="D14" s="4" t="n">
        <v>125</v>
      </c>
    </row>
    <row r="15" spans="1:9">
      <c r="A15" s="3" t="s">
        <v>370</v>
      </c>
      <c r="B15" s="4" t="n">
        <v>113284</v>
      </c>
      <c r="C15" s="6" t="n">
        <v>116630</v>
      </c>
      <c r="D15" s="4" t="n">
        <v>113284</v>
      </c>
      <c r="E15" s="6" t="n">
        <v>116630</v>
      </c>
      <c r="G15" s="6" t="n">
        <v>119403</v>
      </c>
    </row>
    <row r="16" spans="1:9">
      <c r="A16" s="3" t="s">
        <v>432</v>
      </c>
      <c r="B16" s="4" t="n">
        <v>-513</v>
      </c>
      <c r="C16" s="4" t="n">
        <v>-586</v>
      </c>
      <c r="D16" s="4" t="n">
        <v>-513</v>
      </c>
      <c r="E16" s="4" t="n">
        <v>-586</v>
      </c>
      <c r="F16" s="6" t="n">
        <v>-513</v>
      </c>
      <c r="G16" s="4" t="n">
        <v>-589</v>
      </c>
      <c r="H16" s="6" t="n">
        <v>-587</v>
      </c>
      <c r="I16" s="6" t="n">
        <v>-597</v>
      </c>
    </row>
    <row r="17" spans="1:9">
      <c r="A17" s="3" t="s">
        <v>138</v>
      </c>
      <c r="B17" s="4" t="n">
        <v>112771</v>
      </c>
      <c r="C17" s="4" t="n">
        <v>116044</v>
      </c>
      <c r="D17" s="4" t="n">
        <v>112771</v>
      </c>
      <c r="E17" s="4" t="n">
        <v>116044</v>
      </c>
      <c r="G17" s="4" t="n">
        <v>118814</v>
      </c>
    </row>
    <row r="18" spans="1:9">
      <c r="A18" s="3" t="s">
        <v>367</v>
      </c>
      <c r="B18" s="4" t="n">
        <v>90</v>
      </c>
      <c r="C18" s="6" t="n">
        <v>91</v>
      </c>
      <c r="D18" s="4" t="n">
        <v>279</v>
      </c>
      <c r="E18" s="6" t="n">
        <v>281</v>
      </c>
    </row>
    <row r="19" spans="1:9">
      <c r="A19" s="3" t="s">
        <v>383</v>
      </c>
    </row>
    <row r="20" spans="1:9">
      <c r="A20" s="5" t="s">
        <v>422</v>
      </c>
    </row>
    <row r="21" spans="1:9">
      <c r="A21" s="3" t="s">
        <v>370</v>
      </c>
      <c r="B21" s="4" t="n">
        <v>8833</v>
      </c>
      <c r="D21" s="4" t="n">
        <v>8833</v>
      </c>
    </row>
    <row r="22" spans="1:9">
      <c r="A22" s="3" t="s">
        <v>138</v>
      </c>
      <c r="B22" s="4" t="n">
        <v>8469</v>
      </c>
      <c r="D22" s="4" t="n">
        <v>8469</v>
      </c>
      <c r="G22" s="6" t="n">
        <v>8426</v>
      </c>
    </row>
    <row r="23" spans="1:9">
      <c r="A23" s="3" t="s">
        <v>382</v>
      </c>
    </row>
    <row r="24" spans="1:9">
      <c r="A24" s="5" t="s">
        <v>422</v>
      </c>
    </row>
    <row r="25" spans="1:9">
      <c r="A25" s="3" t="s">
        <v>432</v>
      </c>
      <c r="B25" s="4" t="n">
        <v>-17</v>
      </c>
      <c r="D25" s="4" t="n">
        <v>-17</v>
      </c>
    </row>
    <row r="26" spans="1:9">
      <c r="A26" s="3" t="s">
        <v>433</v>
      </c>
    </row>
    <row r="27" spans="1:9">
      <c r="A27" s="5" t="s">
        <v>422</v>
      </c>
    </row>
    <row r="28" spans="1:9">
      <c r="A28" s="3" t="s">
        <v>434</v>
      </c>
      <c r="B28" s="6" t="n">
        <v>347</v>
      </c>
      <c r="D28" s="6" t="n">
        <v>3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435</v>
      </c>
      <c r="B1" s="2" t="s">
        <v>103</v>
      </c>
      <c r="D1" s="2" t="s">
        <v>1</v>
      </c>
    </row>
    <row r="2" spans="1:9">
      <c r="B2" s="2" t="s">
        <v>104</v>
      </c>
      <c r="C2" s="2" t="s">
        <v>105</v>
      </c>
      <c r="D2" s="2" t="s">
        <v>104</v>
      </c>
      <c r="E2" s="2" t="s">
        <v>105</v>
      </c>
      <c r="F2" s="2" t="s">
        <v>162</v>
      </c>
      <c r="G2" s="2" t="s">
        <v>133</v>
      </c>
      <c r="H2" s="2" t="s">
        <v>164</v>
      </c>
      <c r="I2" s="2" t="s">
        <v>352</v>
      </c>
    </row>
    <row r="3" spans="1:9">
      <c r="A3" s="3" t="s">
        <v>436</v>
      </c>
      <c r="D3" s="3" t="s">
        <v>437</v>
      </c>
    </row>
    <row r="4" spans="1:9">
      <c r="A4" s="3" t="s">
        <v>438</v>
      </c>
      <c r="D4" s="3" t="s">
        <v>439</v>
      </c>
    </row>
    <row r="5" spans="1:9">
      <c r="A5" s="3" t="s">
        <v>432</v>
      </c>
      <c r="B5" s="6" t="n">
        <v>-513</v>
      </c>
      <c r="C5" s="6" t="n">
        <v>-586</v>
      </c>
      <c r="D5" s="6" t="n">
        <v>-513</v>
      </c>
      <c r="E5" s="6" t="n">
        <v>-586</v>
      </c>
      <c r="F5" s="6" t="n">
        <v>-513</v>
      </c>
      <c r="G5" s="6" t="n">
        <v>-589</v>
      </c>
      <c r="H5" s="6" t="n">
        <v>-587</v>
      </c>
      <c r="I5" s="6" t="n">
        <v>-597</v>
      </c>
    </row>
    <row r="6" spans="1:9">
      <c r="A6" s="3" t="s">
        <v>440</v>
      </c>
      <c r="B6" s="4" t="n">
        <v>-93</v>
      </c>
      <c r="C6" s="4" t="n">
        <v>-127</v>
      </c>
      <c r="D6" s="4" t="n">
        <v>-189</v>
      </c>
      <c r="E6" s="4" t="n">
        <v>-290</v>
      </c>
    </row>
    <row r="7" spans="1:9">
      <c r="A7" s="3" t="s">
        <v>441</v>
      </c>
      <c r="B7" s="4" t="n">
        <v>894</v>
      </c>
      <c r="C7" s="4" t="n">
        <v>936</v>
      </c>
      <c r="D7" s="4" t="n">
        <v>2712</v>
      </c>
      <c r="E7" s="4" t="n">
        <v>2975</v>
      </c>
    </row>
    <row r="8" spans="1:9">
      <c r="A8" s="3" t="s">
        <v>442</v>
      </c>
      <c r="B8" s="4" t="n">
        <v>383</v>
      </c>
      <c r="D8" s="4" t="n">
        <v>383</v>
      </c>
      <c r="G8" s="4" t="n">
        <v>367</v>
      </c>
    </row>
    <row r="9" spans="1:9">
      <c r="A9" s="3" t="s">
        <v>137</v>
      </c>
      <c r="B9" s="4" t="n">
        <v>27530</v>
      </c>
      <c r="D9" s="4" t="n">
        <v>27530</v>
      </c>
      <c r="G9" s="4" t="n">
        <v>27449</v>
      </c>
    </row>
    <row r="10" spans="1:9">
      <c r="A10" s="3" t="s">
        <v>443</v>
      </c>
    </row>
    <row r="11" spans="1:9">
      <c r="A11" s="3" t="s">
        <v>376</v>
      </c>
      <c r="B11" s="6" t="n">
        <v>12700</v>
      </c>
      <c r="D11" s="6" t="n">
        <v>12700</v>
      </c>
      <c r="G11" s="4" t="n">
        <v>16300</v>
      </c>
    </row>
    <row r="12" spans="1:9">
      <c r="A12" s="3" t="s">
        <v>444</v>
      </c>
    </row>
    <row r="13" spans="1:9">
      <c r="A13" s="3" t="s">
        <v>445</v>
      </c>
      <c r="G13" s="4" t="n">
        <v>78</v>
      </c>
    </row>
    <row r="14" spans="1:9">
      <c r="A14" s="3" t="s">
        <v>432</v>
      </c>
      <c r="G14" s="4" t="n">
        <v>-78</v>
      </c>
    </row>
    <row r="15" spans="1:9">
      <c r="A15" s="3" t="s">
        <v>440</v>
      </c>
      <c r="C15" s="4" t="n">
        <v>-29</v>
      </c>
      <c r="E15" s="4" t="n">
        <v>-77</v>
      </c>
    </row>
    <row r="16" spans="1:9">
      <c r="A16" s="3" t="s">
        <v>441</v>
      </c>
      <c r="C16" s="6" t="n">
        <v>29</v>
      </c>
      <c r="E16" s="6" t="n">
        <v>77</v>
      </c>
    </row>
    <row r="17" spans="1:9">
      <c r="A17" s="3" t="s">
        <v>446</v>
      </c>
    </row>
    <row r="18" spans="1:9">
      <c r="A18" s="3" t="s">
        <v>447</v>
      </c>
      <c r="B18" s="3" t="s">
        <v>448</v>
      </c>
      <c r="D18" s="3" t="s">
        <v>448</v>
      </c>
    </row>
    <row r="19" spans="1:9">
      <c r="A19" s="3" t="s">
        <v>449</v>
      </c>
    </row>
    <row r="20" spans="1:9">
      <c r="A20" s="3" t="s">
        <v>447</v>
      </c>
      <c r="B20" s="3" t="s">
        <v>450</v>
      </c>
      <c r="D20" s="3" t="s">
        <v>450</v>
      </c>
    </row>
    <row r="21" spans="1:9">
      <c r="A21" s="3" t="s">
        <v>451</v>
      </c>
      <c r="D21" s="3" t="s">
        <v>452</v>
      </c>
    </row>
    <row r="22" spans="1:9">
      <c r="A22" s="3" t="s">
        <v>160</v>
      </c>
    </row>
    <row r="23" spans="1:9">
      <c r="A23" s="3" t="s">
        <v>453</v>
      </c>
      <c r="B23" s="6" t="n">
        <v>33339</v>
      </c>
      <c r="D23" s="6" t="n">
        <v>33339</v>
      </c>
      <c r="G23" s="4" t="n">
        <v>33593</v>
      </c>
    </row>
    <row r="24" spans="1:9">
      <c r="A24" s="3" t="s">
        <v>442</v>
      </c>
      <c r="B24" s="4" t="n">
        <v>5809</v>
      </c>
      <c r="D24" s="4" t="n">
        <v>5809</v>
      </c>
      <c r="G24" s="4" t="n">
        <v>6144</v>
      </c>
    </row>
    <row r="25" spans="1:9">
      <c r="A25" s="3" t="s">
        <v>137</v>
      </c>
      <c r="B25" s="6" t="n">
        <v>27530</v>
      </c>
      <c r="D25" s="6" t="n">
        <v>27530</v>
      </c>
      <c r="G25" s="6" t="n">
        <v>274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5" t="s">
        <v>456</v>
      </c>
    </row>
    <row r="3" spans="1:2">
      <c r="A3" s="3" t="s">
        <v>457</v>
      </c>
      <c r="B3" s="6" t="n">
        <v>4708</v>
      </c>
    </row>
    <row r="4" spans="1:2">
      <c r="A4" s="3" t="s">
        <v>458</v>
      </c>
      <c r="B4" s="4" t="n">
        <v>2929</v>
      </c>
    </row>
    <row r="5" spans="1:2">
      <c r="A5" s="3" t="s">
        <v>459</v>
      </c>
      <c r="B5" s="4" t="n">
        <v>1083</v>
      </c>
    </row>
    <row r="6" spans="1:2">
      <c r="A6" s="3" t="s">
        <v>460</v>
      </c>
      <c r="B6" s="4" t="n">
        <v>83</v>
      </c>
    </row>
    <row r="7" spans="1:2">
      <c r="A7" s="3" t="s">
        <v>461</v>
      </c>
      <c r="B7" s="4" t="n">
        <v>6</v>
      </c>
    </row>
    <row r="8" spans="1:2">
      <c r="A8" s="3" t="s">
        <v>462</v>
      </c>
      <c r="B8" s="6" t="n">
        <v>8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5" t="s">
        <v>465</v>
      </c>
    </row>
    <row r="3" spans="1:2">
      <c r="A3" s="3" t="s">
        <v>466</v>
      </c>
      <c r="B3" s="6" t="n">
        <v>4703</v>
      </c>
    </row>
    <row r="4" spans="1:2">
      <c r="A4" s="3" t="s">
        <v>467</v>
      </c>
      <c r="B4" s="4" t="n">
        <v>2917</v>
      </c>
    </row>
    <row r="5" spans="1:2">
      <c r="A5" s="3" t="s">
        <v>468</v>
      </c>
      <c r="B5" s="4" t="n">
        <v>1014</v>
      </c>
    </row>
    <row r="6" spans="1:2">
      <c r="A6" s="3" t="s">
        <v>469</v>
      </c>
      <c r="B6" s="4" t="n">
        <v>72</v>
      </c>
    </row>
    <row r="7" spans="1:2">
      <c r="A7" s="3" t="s">
        <v>470</v>
      </c>
      <c r="B7" s="4" t="n">
        <v>5</v>
      </c>
    </row>
    <row r="8" spans="1:2">
      <c r="A8" s="3" t="s">
        <v>471</v>
      </c>
      <c r="B8" s="6" t="n">
        <v>8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8"/>
    <col customWidth="1" max="5" min="5" width="14"/>
    <col customWidth="1" max="6" min="6" width="14"/>
  </cols>
  <sheetData>
    <row r="1" spans="1:6">
      <c r="A1" s="1" t="s">
        <v>472</v>
      </c>
      <c r="B1" s="2" t="s">
        <v>103</v>
      </c>
      <c r="D1" s="2" t="s">
        <v>1</v>
      </c>
    </row>
    <row r="2" spans="1:6">
      <c r="B2" s="2" t="s">
        <v>104</v>
      </c>
      <c r="C2" s="2" t="s">
        <v>105</v>
      </c>
      <c r="D2" s="2" t="s">
        <v>104</v>
      </c>
      <c r="E2" s="2" t="s">
        <v>105</v>
      </c>
      <c r="F2" s="2" t="s">
        <v>133</v>
      </c>
    </row>
    <row r="3" spans="1:6">
      <c r="A3" s="5" t="s">
        <v>473</v>
      </c>
    </row>
    <row r="4" spans="1:6">
      <c r="A4" s="3" t="s">
        <v>440</v>
      </c>
      <c r="B4" s="6" t="n">
        <v>-93</v>
      </c>
      <c r="C4" s="6" t="n">
        <v>-127</v>
      </c>
      <c r="D4" s="6" t="n">
        <v>-189</v>
      </c>
      <c r="E4" s="6" t="n">
        <v>-290</v>
      </c>
    </row>
    <row r="5" spans="1:6">
      <c r="A5" s="5" t="s">
        <v>474</v>
      </c>
    </row>
    <row r="6" spans="1:6">
      <c r="A6" s="3" t="s">
        <v>475</v>
      </c>
      <c r="B6" s="4" t="n">
        <v>513</v>
      </c>
      <c r="C6" s="4" t="n">
        <v>587</v>
      </c>
      <c r="D6" s="4" t="n">
        <v>589</v>
      </c>
      <c r="E6" s="4" t="n">
        <v>597</v>
      </c>
    </row>
    <row r="7" spans="1:6">
      <c r="A7" s="3" t="s">
        <v>476</v>
      </c>
      <c r="B7" s="4" t="n">
        <v>-130</v>
      </c>
      <c r="C7" s="4" t="n">
        <v>-171</v>
      </c>
      <c r="D7" s="4" t="n">
        <v>-401</v>
      </c>
      <c r="E7" s="4" t="n">
        <v>-428</v>
      </c>
    </row>
    <row r="8" spans="1:6">
      <c r="A8" s="3" t="s">
        <v>477</v>
      </c>
      <c r="B8" s="4" t="n">
        <v>41</v>
      </c>
      <c r="C8" s="4" t="n">
        <v>44</v>
      </c>
      <c r="D8" s="4" t="n">
        <v>137</v>
      </c>
      <c r="E8" s="4" t="n">
        <v>132</v>
      </c>
    </row>
    <row r="9" spans="1:6">
      <c r="A9" s="3" t="s">
        <v>120</v>
      </c>
      <c r="B9" s="4" t="n">
        <v>93</v>
      </c>
      <c r="C9" s="4" t="n">
        <v>125</v>
      </c>
      <c r="D9" s="4" t="n">
        <v>189</v>
      </c>
      <c r="E9" s="4" t="n">
        <v>289</v>
      </c>
    </row>
    <row r="10" spans="1:6">
      <c r="A10" s="3" t="s">
        <v>110</v>
      </c>
      <c r="B10" s="4" t="n">
        <v>-4</v>
      </c>
      <c r="C10" s="4" t="n">
        <v>1</v>
      </c>
      <c r="D10" s="4" t="n">
        <v>-1</v>
      </c>
      <c r="E10" s="4" t="n">
        <v>-4</v>
      </c>
    </row>
    <row r="11" spans="1:6">
      <c r="A11" s="3" t="s">
        <v>478</v>
      </c>
      <c r="B11" s="4" t="n">
        <v>513</v>
      </c>
      <c r="C11" s="4" t="n">
        <v>586</v>
      </c>
      <c r="D11" s="4" t="n">
        <v>513</v>
      </c>
      <c r="E11" s="4" t="n">
        <v>586</v>
      </c>
    </row>
    <row r="12" spans="1:6">
      <c r="A12" s="5" t="s">
        <v>479</v>
      </c>
    </row>
    <row r="13" spans="1:6">
      <c r="A13" s="3" t="s">
        <v>480</v>
      </c>
      <c r="B13" s="4" t="n">
        <v>492</v>
      </c>
      <c r="C13" s="4" t="n">
        <v>552</v>
      </c>
      <c r="D13" s="4" t="n">
        <v>492</v>
      </c>
      <c r="E13" s="4" t="n">
        <v>552</v>
      </c>
    </row>
    <row r="14" spans="1:6">
      <c r="A14" s="3" t="s">
        <v>481</v>
      </c>
      <c r="B14" s="4" t="n">
        <v>21</v>
      </c>
      <c r="C14" s="4" t="n">
        <v>34</v>
      </c>
      <c r="D14" s="4" t="n">
        <v>21</v>
      </c>
      <c r="E14" s="4" t="n">
        <v>34</v>
      </c>
    </row>
    <row r="15" spans="1:6">
      <c r="A15" s="3" t="s">
        <v>478</v>
      </c>
      <c r="B15" s="4" t="n">
        <v>513</v>
      </c>
      <c r="C15" s="4" t="n">
        <v>586</v>
      </c>
      <c r="D15" s="4" t="n">
        <v>513</v>
      </c>
      <c r="E15" s="4" t="n">
        <v>586</v>
      </c>
    </row>
    <row r="16" spans="1:6">
      <c r="A16" s="5" t="s">
        <v>482</v>
      </c>
    </row>
    <row r="17" spans="1:6">
      <c r="A17" s="3" t="s">
        <v>483</v>
      </c>
      <c r="B17" s="4" t="n">
        <v>112859</v>
      </c>
      <c r="C17" s="4" t="n">
        <v>116086</v>
      </c>
      <c r="D17" s="4" t="n">
        <v>112859</v>
      </c>
      <c r="E17" s="4" t="n">
        <v>116086</v>
      </c>
    </row>
    <row r="18" spans="1:6">
      <c r="A18" s="3" t="s">
        <v>484</v>
      </c>
      <c r="B18" s="4" t="n">
        <v>425</v>
      </c>
      <c r="C18" s="4" t="n">
        <v>544</v>
      </c>
      <c r="D18" s="4" t="n">
        <v>425</v>
      </c>
      <c r="E18" s="4" t="n">
        <v>544</v>
      </c>
    </row>
    <row r="19" spans="1:6">
      <c r="A19" s="3" t="s">
        <v>220</v>
      </c>
      <c r="B19" s="4" t="n">
        <v>113284</v>
      </c>
      <c r="C19" s="4" t="n">
        <v>116630</v>
      </c>
      <c r="D19" s="4" t="n">
        <v>113284</v>
      </c>
      <c r="E19" s="4" t="n">
        <v>116630</v>
      </c>
      <c r="F19" s="6" t="n">
        <v>119403</v>
      </c>
    </row>
    <row r="20" spans="1:6">
      <c r="A20" s="3" t="s">
        <v>138</v>
      </c>
      <c r="B20" s="4" t="n">
        <v>112771</v>
      </c>
      <c r="C20" s="4" t="n">
        <v>116044</v>
      </c>
      <c r="D20" s="6" t="n">
        <v>112771</v>
      </c>
      <c r="E20" s="4" t="n">
        <v>116044</v>
      </c>
      <c r="F20" s="4" t="n">
        <v>118814</v>
      </c>
    </row>
    <row r="21" spans="1:6">
      <c r="A21" s="3" t="s">
        <v>436</v>
      </c>
      <c r="D21" s="3" t="s">
        <v>437</v>
      </c>
    </row>
    <row r="22" spans="1:6">
      <c r="A22" s="3" t="s">
        <v>438</v>
      </c>
      <c r="D22" s="3" t="s">
        <v>439</v>
      </c>
    </row>
    <row r="23" spans="1:6">
      <c r="A23" s="3" t="s">
        <v>375</v>
      </c>
    </row>
    <row r="24" spans="1:6">
      <c r="A24" s="5" t="s">
        <v>474</v>
      </c>
    </row>
    <row r="25" spans="1:6">
      <c r="A25" s="3" t="s">
        <v>475</v>
      </c>
      <c r="B25" s="4" t="n">
        <v>496</v>
      </c>
      <c r="C25" s="4" t="n">
        <v>573</v>
      </c>
      <c r="D25" s="6" t="n">
        <v>566</v>
      </c>
      <c r="E25" s="4" t="n">
        <v>582</v>
      </c>
    </row>
    <row r="26" spans="1:6">
      <c r="A26" s="3" t="s">
        <v>476</v>
      </c>
      <c r="B26" s="4" t="n">
        <v>-129</v>
      </c>
      <c r="C26" s="4" t="n">
        <v>-128</v>
      </c>
      <c r="D26" s="4" t="n">
        <v>-383</v>
      </c>
      <c r="E26" s="4" t="n">
        <v>-382</v>
      </c>
    </row>
    <row r="27" spans="1:6">
      <c r="A27" s="3" t="s">
        <v>477</v>
      </c>
      <c r="B27" s="4" t="n">
        <v>41</v>
      </c>
      <c r="C27" s="4" t="n">
        <v>40</v>
      </c>
      <c r="D27" s="4" t="n">
        <v>129</v>
      </c>
      <c r="E27" s="4" t="n">
        <v>126</v>
      </c>
    </row>
    <row r="28" spans="1:6">
      <c r="A28" s="3" t="s">
        <v>120</v>
      </c>
      <c r="B28" s="4" t="n">
        <v>93</v>
      </c>
      <c r="C28" s="4" t="n">
        <v>73</v>
      </c>
      <c r="D28" s="4" t="n">
        <v>187</v>
      </c>
      <c r="E28" s="4" t="n">
        <v>237</v>
      </c>
    </row>
    <row r="29" spans="1:6">
      <c r="A29" s="3" t="s">
        <v>110</v>
      </c>
      <c r="B29" s="4" t="n">
        <v>-3</v>
      </c>
      <c r="C29" s="4" t="n">
        <v>1</v>
      </c>
      <c r="D29" s="4" t="n">
        <v>-1</v>
      </c>
      <c r="E29" s="4" t="n">
        <v>-4</v>
      </c>
    </row>
    <row r="30" spans="1:6">
      <c r="A30" s="3" t="s">
        <v>478</v>
      </c>
      <c r="B30" s="4" t="n">
        <v>498</v>
      </c>
      <c r="C30" s="4" t="n">
        <v>559</v>
      </c>
      <c r="D30" s="4" t="n">
        <v>498</v>
      </c>
      <c r="E30" s="4" t="n">
        <v>559</v>
      </c>
    </row>
    <row r="31" spans="1:6">
      <c r="A31" s="5" t="s">
        <v>479</v>
      </c>
    </row>
    <row r="32" spans="1:6">
      <c r="A32" s="3" t="s">
        <v>480</v>
      </c>
      <c r="B32" s="4" t="n">
        <v>479</v>
      </c>
      <c r="C32" s="4" t="n">
        <v>538</v>
      </c>
      <c r="D32" s="4" t="n">
        <v>479</v>
      </c>
      <c r="E32" s="4" t="n">
        <v>538</v>
      </c>
    </row>
    <row r="33" spans="1:6">
      <c r="A33" s="3" t="s">
        <v>481</v>
      </c>
      <c r="B33" s="4" t="n">
        <v>19</v>
      </c>
      <c r="C33" s="4" t="n">
        <v>21</v>
      </c>
      <c r="D33" s="4" t="n">
        <v>19</v>
      </c>
      <c r="E33" s="4" t="n">
        <v>21</v>
      </c>
    </row>
    <row r="34" spans="1:6">
      <c r="A34" s="3" t="s">
        <v>478</v>
      </c>
      <c r="B34" s="4" t="n">
        <v>498</v>
      </c>
      <c r="C34" s="4" t="n">
        <v>559</v>
      </c>
      <c r="D34" s="4" t="n">
        <v>498</v>
      </c>
      <c r="E34" s="4" t="n">
        <v>559</v>
      </c>
    </row>
    <row r="35" spans="1:6">
      <c r="A35" s="5" t="s">
        <v>482</v>
      </c>
    </row>
    <row r="36" spans="1:6">
      <c r="A36" s="3" t="s">
        <v>483</v>
      </c>
      <c r="B36" s="4" t="n">
        <v>73564</v>
      </c>
      <c r="C36" s="4" t="n">
        <v>76448</v>
      </c>
      <c r="D36" s="4" t="n">
        <v>73564</v>
      </c>
      <c r="E36" s="4" t="n">
        <v>76448</v>
      </c>
    </row>
    <row r="37" spans="1:6">
      <c r="A37" s="3" t="s">
        <v>484</v>
      </c>
      <c r="B37" s="4" t="n">
        <v>334</v>
      </c>
      <c r="C37" s="4" t="n">
        <v>379</v>
      </c>
      <c r="D37" s="4" t="n">
        <v>334</v>
      </c>
      <c r="E37" s="4" t="n">
        <v>379</v>
      </c>
    </row>
    <row r="38" spans="1:6">
      <c r="A38" s="3" t="s">
        <v>220</v>
      </c>
      <c r="B38" s="4" t="n">
        <v>73898</v>
      </c>
      <c r="C38" s="4" t="n">
        <v>76827</v>
      </c>
      <c r="D38" s="4" t="n">
        <v>73898</v>
      </c>
      <c r="E38" s="4" t="n">
        <v>76827</v>
      </c>
      <c r="F38" s="4" t="n">
        <v>76239</v>
      </c>
    </row>
    <row r="39" spans="1:6">
      <c r="A39" s="3" t="s">
        <v>138</v>
      </c>
      <c r="B39" s="4" t="n">
        <v>73400</v>
      </c>
      <c r="C39" s="4" t="n">
        <v>76268</v>
      </c>
      <c r="D39" s="4" t="n">
        <v>73400</v>
      </c>
      <c r="E39" s="4" t="n">
        <v>76268</v>
      </c>
    </row>
    <row r="40" spans="1:6">
      <c r="A40" s="3" t="s">
        <v>297</v>
      </c>
    </row>
    <row r="41" spans="1:6">
      <c r="A41" s="5" t="s">
        <v>474</v>
      </c>
    </row>
    <row r="42" spans="1:6">
      <c r="A42" s="3" t="s">
        <v>475</v>
      </c>
      <c r="B42" s="4" t="n">
        <v>17</v>
      </c>
      <c r="C42" s="4" t="n">
        <v>14</v>
      </c>
      <c r="D42" s="4" t="n">
        <v>23</v>
      </c>
      <c r="E42" s="4" t="n">
        <v>15</v>
      </c>
    </row>
    <row r="43" spans="1:6">
      <c r="A43" s="3" t="s">
        <v>476</v>
      </c>
      <c r="B43" s="4" t="n">
        <v>-1</v>
      </c>
      <c r="C43" s="4" t="n">
        <v>-43</v>
      </c>
      <c r="D43" s="4" t="n">
        <v>-18</v>
      </c>
      <c r="E43" s="4" t="n">
        <v>-46</v>
      </c>
    </row>
    <row r="44" spans="1:6">
      <c r="A44" s="3" t="s">
        <v>477</v>
      </c>
      <c r="B44" s="4" t="n">
        <v>0</v>
      </c>
      <c r="C44" s="4" t="n">
        <v>4</v>
      </c>
      <c r="D44" s="4" t="n">
        <v>8</v>
      </c>
      <c r="E44" s="4" t="n">
        <v>6</v>
      </c>
    </row>
    <row r="45" spans="1:6">
      <c r="A45" s="3" t="s">
        <v>120</v>
      </c>
      <c r="B45" s="4" t="n">
        <v>0</v>
      </c>
      <c r="C45" s="4" t="n">
        <v>52</v>
      </c>
      <c r="D45" s="4" t="n">
        <v>2</v>
      </c>
      <c r="E45" s="4" t="n">
        <v>52</v>
      </c>
    </row>
    <row r="46" spans="1:6">
      <c r="A46" s="3" t="s">
        <v>110</v>
      </c>
      <c r="B46" s="4" t="n">
        <v>-1</v>
      </c>
      <c r="C46" s="4" t="n">
        <v>0</v>
      </c>
      <c r="D46" s="4" t="n">
        <v>0</v>
      </c>
      <c r="E46" s="4" t="n">
        <v>0</v>
      </c>
    </row>
    <row r="47" spans="1:6">
      <c r="A47" s="3" t="s">
        <v>478</v>
      </c>
      <c r="B47" s="4" t="n">
        <v>15</v>
      </c>
      <c r="C47" s="4" t="n">
        <v>27</v>
      </c>
      <c r="D47" s="4" t="n">
        <v>15</v>
      </c>
      <c r="E47" s="4" t="n">
        <v>27</v>
      </c>
    </row>
    <row r="48" spans="1:6">
      <c r="A48" s="5" t="s">
        <v>479</v>
      </c>
    </row>
    <row r="49" spans="1:6">
      <c r="A49" s="3" t="s">
        <v>480</v>
      </c>
      <c r="B49" s="4" t="n">
        <v>13</v>
      </c>
      <c r="C49" s="4" t="n">
        <v>14</v>
      </c>
      <c r="D49" s="4" t="n">
        <v>13</v>
      </c>
      <c r="E49" s="4" t="n">
        <v>14</v>
      </c>
    </row>
    <row r="50" spans="1:6">
      <c r="A50" s="3" t="s">
        <v>481</v>
      </c>
      <c r="B50" s="4" t="n">
        <v>2</v>
      </c>
      <c r="C50" s="4" t="n">
        <v>13</v>
      </c>
      <c r="D50" s="4" t="n">
        <v>2</v>
      </c>
      <c r="E50" s="4" t="n">
        <v>13</v>
      </c>
    </row>
    <row r="51" spans="1:6">
      <c r="A51" s="3" t="s">
        <v>478</v>
      </c>
      <c r="B51" s="4" t="n">
        <v>15</v>
      </c>
      <c r="C51" s="4" t="n">
        <v>27</v>
      </c>
      <c r="D51" s="4" t="n">
        <v>15</v>
      </c>
      <c r="E51" s="4" t="n">
        <v>27</v>
      </c>
    </row>
    <row r="52" spans="1:6">
      <c r="A52" s="5" t="s">
        <v>482</v>
      </c>
    </row>
    <row r="53" spans="1:6">
      <c r="A53" s="3" t="s">
        <v>483</v>
      </c>
      <c r="B53" s="4" t="n">
        <v>39295</v>
      </c>
      <c r="C53" s="4" t="n">
        <v>39638</v>
      </c>
      <c r="D53" s="4" t="n">
        <v>39295</v>
      </c>
      <c r="E53" s="4" t="n">
        <v>39638</v>
      </c>
    </row>
    <row r="54" spans="1:6">
      <c r="A54" s="3" t="s">
        <v>484</v>
      </c>
      <c r="B54" s="4" t="n">
        <v>91</v>
      </c>
      <c r="C54" s="4" t="n">
        <v>165</v>
      </c>
      <c r="D54" s="4" t="n">
        <v>91</v>
      </c>
      <c r="E54" s="4" t="n">
        <v>165</v>
      </c>
    </row>
    <row r="55" spans="1:6">
      <c r="A55" s="3" t="s">
        <v>220</v>
      </c>
      <c r="B55" s="4" t="n">
        <v>39386</v>
      </c>
      <c r="C55" s="4" t="n">
        <v>39803</v>
      </c>
      <c r="D55" s="4" t="n">
        <v>39386</v>
      </c>
      <c r="E55" s="4" t="n">
        <v>39803</v>
      </c>
      <c r="F55" s="6" t="n">
        <v>43164</v>
      </c>
    </row>
    <row r="56" spans="1:6">
      <c r="A56" s="3" t="s">
        <v>138</v>
      </c>
      <c r="B56" s="6" t="n">
        <v>39371</v>
      </c>
      <c r="C56" s="4" t="n">
        <v>39776</v>
      </c>
      <c r="D56" s="4" t="n">
        <v>39371</v>
      </c>
      <c r="E56" s="4" t="n">
        <v>39776</v>
      </c>
    </row>
    <row r="57" spans="1:6">
      <c r="A57" s="3" t="s">
        <v>444</v>
      </c>
    </row>
    <row r="58" spans="1:6">
      <c r="A58" s="5" t="s">
        <v>473</v>
      </c>
    </row>
    <row r="59" spans="1:6">
      <c r="A59" s="3" t="s">
        <v>440</v>
      </c>
      <c r="C59" s="6" t="n">
        <v>-29</v>
      </c>
      <c r="E59" s="6" t="n">
        <v>-77</v>
      </c>
    </row>
    <row r="60" spans="1:6">
      <c r="A60" s="5" t="s">
        <v>474</v>
      </c>
    </row>
    <row r="61" spans="1:6">
      <c r="A61" s="3" t="s">
        <v>475</v>
      </c>
      <c r="D61" s="6" t="n">
        <v>78</v>
      </c>
    </row>
    <row r="62" spans="1:6">
      <c r="A62" s="3" t="s">
        <v>449</v>
      </c>
    </row>
    <row r="63" spans="1:6">
      <c r="A63" s="5" t="s">
        <v>482</v>
      </c>
    </row>
    <row r="64" spans="1:6">
      <c r="A64" s="3" t="s">
        <v>451</v>
      </c>
      <c r="D64" s="3" t="s">
        <v>4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104</v>
      </c>
      <c r="C1" s="2" t="s">
        <v>133</v>
      </c>
      <c r="D1" s="2" t="s">
        <v>105</v>
      </c>
    </row>
    <row r="2" spans="1:4">
      <c r="A2" s="5" t="s">
        <v>486</v>
      </c>
    </row>
    <row r="3" spans="1:4">
      <c r="A3" s="3" t="s">
        <v>135</v>
      </c>
      <c r="B3" s="6" t="n">
        <v>11579</v>
      </c>
      <c r="C3" s="6" t="n">
        <v>9607</v>
      </c>
    </row>
    <row r="4" spans="1:4">
      <c r="A4" s="3" t="s">
        <v>487</v>
      </c>
      <c r="B4" s="4" t="n">
        <v>140301</v>
      </c>
      <c r="D4" s="6" t="n">
        <v>143614</v>
      </c>
    </row>
    <row r="5" spans="1:4">
      <c r="A5" s="3" t="s">
        <v>488</v>
      </c>
      <c r="B5" s="4" t="n">
        <v>139274</v>
      </c>
      <c r="C5" s="4" t="n">
        <v>140146</v>
      </c>
    </row>
    <row r="6" spans="1:4">
      <c r="A6" s="3" t="s">
        <v>157</v>
      </c>
    </row>
    <row r="7" spans="1:4">
      <c r="A7" s="5" t="s">
        <v>486</v>
      </c>
    </row>
    <row r="8" spans="1:4">
      <c r="A8" s="3" t="s">
        <v>135</v>
      </c>
      <c r="B8" s="4" t="n">
        <v>2660</v>
      </c>
      <c r="C8" s="4" t="n">
        <v>2728</v>
      </c>
    </row>
    <row r="9" spans="1:4">
      <c r="A9" s="3" t="s">
        <v>488</v>
      </c>
      <c r="B9" s="4" t="n">
        <v>50981</v>
      </c>
      <c r="C9" s="4" t="n">
        <v>53269</v>
      </c>
    </row>
    <row r="10" spans="1:4">
      <c r="A10" s="3" t="s">
        <v>489</v>
      </c>
    </row>
    <row r="11" spans="1:4">
      <c r="A11" s="5" t="s">
        <v>486</v>
      </c>
    </row>
    <row r="12" spans="1:4">
      <c r="A12" s="3" t="s">
        <v>135</v>
      </c>
      <c r="B12" s="4" t="n">
        <v>2700</v>
      </c>
      <c r="C12" s="4" t="n">
        <v>2700</v>
      </c>
    </row>
    <row r="13" spans="1:4">
      <c r="A13" s="3" t="s">
        <v>490</v>
      </c>
      <c r="B13" s="4" t="n">
        <v>69400</v>
      </c>
      <c r="C13" s="4" t="n">
        <v>75200</v>
      </c>
    </row>
    <row r="14" spans="1:4">
      <c r="A14" s="3" t="s">
        <v>226</v>
      </c>
      <c r="B14" s="4" t="n">
        <v>200</v>
      </c>
      <c r="C14" s="4" t="n">
        <v>200</v>
      </c>
    </row>
    <row r="15" spans="1:4">
      <c r="A15" s="3" t="s">
        <v>487</v>
      </c>
      <c r="B15" s="4" t="n">
        <v>69200</v>
      </c>
      <c r="C15" s="4" t="n">
        <v>75000</v>
      </c>
    </row>
    <row r="16" spans="1:4">
      <c r="A16" s="3" t="s">
        <v>488</v>
      </c>
      <c r="B16" s="4" t="n">
        <v>51000</v>
      </c>
      <c r="C16" s="4" t="n">
        <v>53300</v>
      </c>
    </row>
    <row r="17" spans="1:4">
      <c r="A17" s="3" t="s">
        <v>491</v>
      </c>
    </row>
    <row r="18" spans="1:4">
      <c r="A18" s="5" t="s">
        <v>486</v>
      </c>
    </row>
    <row r="19" spans="1:4">
      <c r="A19" s="3" t="s">
        <v>135</v>
      </c>
      <c r="B19" s="4" t="n">
        <v>2100</v>
      </c>
      <c r="C19" s="4" t="n">
        <v>2200</v>
      </c>
    </row>
    <row r="20" spans="1:4">
      <c r="A20" s="3" t="s">
        <v>490</v>
      </c>
      <c r="B20" s="4" t="n">
        <v>56700</v>
      </c>
      <c r="C20" s="4" t="n">
        <v>58900</v>
      </c>
    </row>
    <row r="21" spans="1:4">
      <c r="A21" s="3" t="s">
        <v>226</v>
      </c>
      <c r="B21" s="4" t="n">
        <v>200</v>
      </c>
      <c r="C21" s="4" t="n">
        <v>200</v>
      </c>
    </row>
    <row r="22" spans="1:4">
      <c r="A22" s="3" t="s">
        <v>487</v>
      </c>
      <c r="B22" s="4" t="n">
        <v>56500</v>
      </c>
      <c r="C22" s="4" t="n">
        <v>58700</v>
      </c>
    </row>
    <row r="23" spans="1:4">
      <c r="A23" s="3" t="s">
        <v>488</v>
      </c>
      <c r="B23" s="4" t="n">
        <v>43000</v>
      </c>
      <c r="C23" s="4" t="n">
        <v>43100</v>
      </c>
    </row>
    <row r="24" spans="1:4">
      <c r="A24" s="3" t="s">
        <v>492</v>
      </c>
    </row>
    <row r="25" spans="1:4">
      <c r="A25" s="5" t="s">
        <v>486</v>
      </c>
    </row>
    <row r="26" spans="1:4">
      <c r="A26" s="3" t="s">
        <v>135</v>
      </c>
      <c r="B26" s="4" t="n">
        <v>1800</v>
      </c>
      <c r="C26" s="4" t="n">
        <v>1900</v>
      </c>
    </row>
    <row r="27" spans="1:4">
      <c r="A27" s="3" t="s">
        <v>490</v>
      </c>
      <c r="B27" s="4" t="n">
        <v>33300</v>
      </c>
      <c r="C27" s="4" t="n">
        <v>34000</v>
      </c>
    </row>
    <row r="28" spans="1:4">
      <c r="A28" s="3" t="s">
        <v>226</v>
      </c>
      <c r="B28" s="4" t="n">
        <v>200</v>
      </c>
      <c r="C28" s="4" t="n">
        <v>200</v>
      </c>
    </row>
    <row r="29" spans="1:4">
      <c r="A29" s="3" t="s">
        <v>487</v>
      </c>
      <c r="B29" s="4" t="n">
        <v>33100</v>
      </c>
      <c r="C29" s="4" t="n">
        <v>33800</v>
      </c>
    </row>
    <row r="30" spans="1:4">
      <c r="A30" s="3" t="s">
        <v>488</v>
      </c>
      <c r="B30" s="4" t="n">
        <v>28800</v>
      </c>
      <c r="C30" s="4" t="n">
        <v>29200</v>
      </c>
    </row>
    <row r="31" spans="1:4">
      <c r="A31" s="3" t="s">
        <v>493</v>
      </c>
    </row>
    <row r="32" spans="1:4">
      <c r="A32" s="5" t="s">
        <v>486</v>
      </c>
    </row>
    <row r="33" spans="1:4">
      <c r="A33" s="3" t="s">
        <v>135</v>
      </c>
      <c r="B33" s="4" t="n">
        <v>300</v>
      </c>
      <c r="C33" s="4" t="n">
        <v>300</v>
      </c>
    </row>
    <row r="34" spans="1:4">
      <c r="A34" s="3" t="s">
        <v>490</v>
      </c>
      <c r="B34" s="4" t="n">
        <v>23400</v>
      </c>
      <c r="C34" s="4" t="n">
        <v>24900</v>
      </c>
    </row>
    <row r="35" spans="1:4">
      <c r="A35" s="3" t="s">
        <v>226</v>
      </c>
      <c r="B35" s="4" t="n">
        <v>0</v>
      </c>
      <c r="C35" s="4" t="n">
        <v>0</v>
      </c>
    </row>
    <row r="36" spans="1:4">
      <c r="A36" s="3" t="s">
        <v>487</v>
      </c>
      <c r="B36" s="4" t="n">
        <v>23400</v>
      </c>
      <c r="C36" s="4" t="n">
        <v>24900</v>
      </c>
    </row>
    <row r="37" spans="1:4">
      <c r="A37" s="3" t="s">
        <v>488</v>
      </c>
      <c r="B37" s="4" t="n">
        <v>14200</v>
      </c>
      <c r="C37" s="4" t="n">
        <v>13900</v>
      </c>
    </row>
    <row r="38" spans="1:4">
      <c r="A38" s="3" t="s">
        <v>494</v>
      </c>
    </row>
    <row r="39" spans="1:4">
      <c r="A39" s="5" t="s">
        <v>486</v>
      </c>
    </row>
    <row r="40" spans="1:4">
      <c r="A40" s="3" t="s">
        <v>135</v>
      </c>
      <c r="B40" s="4" t="n">
        <v>600</v>
      </c>
      <c r="C40" s="4" t="n">
        <v>500</v>
      </c>
    </row>
    <row r="41" spans="1:4">
      <c r="A41" s="3" t="s">
        <v>490</v>
      </c>
      <c r="B41" s="4" t="n">
        <v>12700</v>
      </c>
      <c r="C41" s="4" t="n">
        <v>16300</v>
      </c>
    </row>
    <row r="42" spans="1:4">
      <c r="A42" s="3" t="s">
        <v>226</v>
      </c>
      <c r="B42" s="4" t="n">
        <v>0</v>
      </c>
      <c r="C42" s="4" t="n">
        <v>0</v>
      </c>
    </row>
    <row r="43" spans="1:4">
      <c r="A43" s="3" t="s">
        <v>487</v>
      </c>
      <c r="B43" s="4" t="n">
        <v>12700</v>
      </c>
      <c r="C43" s="4" t="n">
        <v>16300</v>
      </c>
    </row>
    <row r="44" spans="1:4">
      <c r="A44" s="3" t="s">
        <v>488</v>
      </c>
      <c r="B44" s="4" t="n">
        <v>8000</v>
      </c>
      <c r="C44" s="4" t="n">
        <v>10200</v>
      </c>
    </row>
    <row r="45" spans="1:4">
      <c r="A45" s="3" t="s">
        <v>495</v>
      </c>
    </row>
    <row r="46" spans="1:4">
      <c r="A46" s="5" t="s">
        <v>486</v>
      </c>
    </row>
    <row r="47" spans="1:4">
      <c r="A47" s="3" t="s">
        <v>135</v>
      </c>
      <c r="B47" s="4" t="n">
        <v>2900</v>
      </c>
      <c r="C47" s="4" t="n">
        <v>3000</v>
      </c>
    </row>
    <row r="48" spans="1:4">
      <c r="A48" s="3" t="s">
        <v>490</v>
      </c>
      <c r="B48" s="4" t="n">
        <v>74500</v>
      </c>
      <c r="C48" s="4" t="n">
        <v>82700</v>
      </c>
    </row>
    <row r="49" spans="1:4">
      <c r="A49" s="3" t="s">
        <v>226</v>
      </c>
      <c r="B49" s="4" t="n">
        <v>200</v>
      </c>
      <c r="C49" s="4" t="n">
        <v>200</v>
      </c>
    </row>
    <row r="50" spans="1:4">
      <c r="A50" s="3" t="s">
        <v>487</v>
      </c>
      <c r="B50" s="4" t="n">
        <v>74300</v>
      </c>
      <c r="C50" s="4" t="n">
        <v>82500</v>
      </c>
    </row>
    <row r="51" spans="1:4">
      <c r="A51" s="3" t="s">
        <v>488</v>
      </c>
      <c r="B51" s="4" t="n">
        <v>55500</v>
      </c>
      <c r="C51" s="4" t="n">
        <v>59800</v>
      </c>
    </row>
    <row r="52" spans="1:4">
      <c r="A52" s="3" t="s">
        <v>496</v>
      </c>
    </row>
    <row r="53" spans="1:4">
      <c r="A53" s="5" t="s">
        <v>486</v>
      </c>
    </row>
    <row r="54" spans="1:4">
      <c r="A54" s="3" t="s">
        <v>135</v>
      </c>
      <c r="B54" s="4" t="n">
        <v>2300</v>
      </c>
      <c r="C54" s="4" t="n">
        <v>2500</v>
      </c>
    </row>
    <row r="55" spans="1:4">
      <c r="A55" s="3" t="s">
        <v>490</v>
      </c>
      <c r="B55" s="4" t="n">
        <v>61800</v>
      </c>
      <c r="C55" s="4" t="n">
        <v>66400</v>
      </c>
    </row>
    <row r="56" spans="1:4">
      <c r="A56" s="3" t="s">
        <v>226</v>
      </c>
      <c r="B56" s="4" t="n">
        <v>200</v>
      </c>
      <c r="C56" s="4" t="n">
        <v>200</v>
      </c>
    </row>
    <row r="57" spans="1:4">
      <c r="A57" s="3" t="s">
        <v>487</v>
      </c>
      <c r="B57" s="4" t="n">
        <v>61600</v>
      </c>
      <c r="C57" s="4" t="n">
        <v>66200</v>
      </c>
    </row>
    <row r="58" spans="1:4">
      <c r="A58" s="3" t="s">
        <v>488</v>
      </c>
      <c r="B58" s="4" t="n">
        <v>47500</v>
      </c>
      <c r="C58" s="4" t="n">
        <v>49600</v>
      </c>
    </row>
    <row r="59" spans="1:4">
      <c r="A59" s="3" t="s">
        <v>497</v>
      </c>
    </row>
    <row r="60" spans="1:4">
      <c r="A60" s="5" t="s">
        <v>486</v>
      </c>
    </row>
    <row r="61" spans="1:4">
      <c r="A61" s="3" t="s">
        <v>135</v>
      </c>
      <c r="B61" s="4" t="n">
        <v>2000</v>
      </c>
      <c r="C61" s="4" t="n">
        <v>2200</v>
      </c>
    </row>
    <row r="62" spans="1:4">
      <c r="A62" s="3" t="s">
        <v>490</v>
      </c>
      <c r="B62" s="4" t="n">
        <v>37800</v>
      </c>
      <c r="C62" s="4" t="n">
        <v>40700</v>
      </c>
    </row>
    <row r="63" spans="1:4">
      <c r="A63" s="3" t="s">
        <v>226</v>
      </c>
      <c r="B63" s="4" t="n">
        <v>200</v>
      </c>
      <c r="C63" s="4" t="n">
        <v>200</v>
      </c>
    </row>
    <row r="64" spans="1:4">
      <c r="A64" s="3" t="s">
        <v>487</v>
      </c>
      <c r="B64" s="4" t="n">
        <v>37600</v>
      </c>
      <c r="C64" s="4" t="n">
        <v>40500</v>
      </c>
    </row>
    <row r="65" spans="1:4">
      <c r="A65" s="3" t="s">
        <v>488</v>
      </c>
      <c r="B65" s="4" t="n">
        <v>32800</v>
      </c>
      <c r="C65" s="4" t="n">
        <v>35100</v>
      </c>
    </row>
    <row r="66" spans="1:4">
      <c r="A66" s="3" t="s">
        <v>498</v>
      </c>
    </row>
    <row r="67" spans="1:4">
      <c r="A67" s="5" t="s">
        <v>486</v>
      </c>
    </row>
    <row r="68" spans="1:4">
      <c r="A68" s="3" t="s">
        <v>135</v>
      </c>
      <c r="B68" s="4" t="n">
        <v>300</v>
      </c>
      <c r="C68" s="4" t="n">
        <v>300</v>
      </c>
    </row>
    <row r="69" spans="1:4">
      <c r="A69" s="3" t="s">
        <v>490</v>
      </c>
      <c r="B69" s="4" t="n">
        <v>24000</v>
      </c>
      <c r="C69" s="4" t="n">
        <v>25700</v>
      </c>
    </row>
    <row r="70" spans="1:4">
      <c r="A70" s="3" t="s">
        <v>226</v>
      </c>
      <c r="B70" s="4" t="n">
        <v>0</v>
      </c>
      <c r="C70" s="4" t="n">
        <v>0</v>
      </c>
    </row>
    <row r="71" spans="1:4">
      <c r="A71" s="3" t="s">
        <v>487</v>
      </c>
      <c r="B71" s="4" t="n">
        <v>24000</v>
      </c>
      <c r="C71" s="4" t="n">
        <v>25700</v>
      </c>
    </row>
    <row r="72" spans="1:4">
      <c r="A72" s="3" t="s">
        <v>488</v>
      </c>
      <c r="B72" s="4" t="n">
        <v>14700</v>
      </c>
      <c r="C72" s="4" t="n">
        <v>14500</v>
      </c>
    </row>
    <row r="73" spans="1:4">
      <c r="A73" s="3" t="s">
        <v>499</v>
      </c>
    </row>
    <row r="74" spans="1:4">
      <c r="A74" s="5" t="s">
        <v>486</v>
      </c>
    </row>
    <row r="75" spans="1:4">
      <c r="A75" s="3" t="s">
        <v>135</v>
      </c>
      <c r="B75" s="4" t="n">
        <v>600</v>
      </c>
      <c r="C75" s="4" t="n">
        <v>500</v>
      </c>
    </row>
    <row r="76" spans="1:4">
      <c r="A76" s="3" t="s">
        <v>490</v>
      </c>
      <c r="B76" s="4" t="n">
        <v>12700</v>
      </c>
      <c r="C76" s="4" t="n">
        <v>16300</v>
      </c>
    </row>
    <row r="77" spans="1:4">
      <c r="A77" s="3" t="s">
        <v>226</v>
      </c>
      <c r="B77" s="4" t="n">
        <v>0</v>
      </c>
      <c r="C77" s="4" t="n">
        <v>0</v>
      </c>
    </row>
    <row r="78" spans="1:4">
      <c r="A78" s="3" t="s">
        <v>487</v>
      </c>
      <c r="B78" s="4" t="n">
        <v>12700</v>
      </c>
      <c r="C78" s="4" t="n">
        <v>16300</v>
      </c>
    </row>
    <row r="79" spans="1:4">
      <c r="A79" s="3" t="s">
        <v>488</v>
      </c>
      <c r="B79" s="4" t="n">
        <v>8000</v>
      </c>
      <c r="C79" s="4" t="n">
        <v>10200</v>
      </c>
    </row>
    <row r="80" spans="1:4">
      <c r="A80" s="3" t="s">
        <v>500</v>
      </c>
    </row>
    <row r="81" spans="1:4">
      <c r="A81" s="5" t="s">
        <v>486</v>
      </c>
    </row>
    <row r="82" spans="1:4">
      <c r="A82" s="3" t="s">
        <v>135</v>
      </c>
      <c r="B82" s="4" t="n">
        <v>200</v>
      </c>
      <c r="C82" s="4" t="n">
        <v>300</v>
      </c>
    </row>
    <row r="83" spans="1:4">
      <c r="A83" s="3" t="s">
        <v>490</v>
      </c>
      <c r="B83" s="4" t="n">
        <v>5100</v>
      </c>
      <c r="C83" s="4" t="n">
        <v>7500</v>
      </c>
    </row>
    <row r="84" spans="1:4">
      <c r="A84" s="3" t="s">
        <v>226</v>
      </c>
      <c r="B84" s="4" t="n">
        <v>0</v>
      </c>
      <c r="C84" s="4" t="n">
        <v>0</v>
      </c>
    </row>
    <row r="85" spans="1:4">
      <c r="A85" s="3" t="s">
        <v>487</v>
      </c>
      <c r="B85" s="4" t="n">
        <v>5100</v>
      </c>
      <c r="C85" s="4" t="n">
        <v>7500</v>
      </c>
    </row>
    <row r="86" spans="1:4">
      <c r="A86" s="3" t="s">
        <v>488</v>
      </c>
      <c r="B86" s="4" t="n">
        <v>4500</v>
      </c>
      <c r="C86" s="4" t="n">
        <v>6500</v>
      </c>
    </row>
    <row r="87" spans="1:4">
      <c r="A87" s="3" t="s">
        <v>501</v>
      </c>
    </row>
    <row r="88" spans="1:4">
      <c r="A88" s="5" t="s">
        <v>486</v>
      </c>
    </row>
    <row r="89" spans="1:4">
      <c r="A89" s="3" t="s">
        <v>135</v>
      </c>
      <c r="B89" s="4" t="n">
        <v>200</v>
      </c>
      <c r="C89" s="4" t="n">
        <v>300</v>
      </c>
    </row>
    <row r="90" spans="1:4">
      <c r="A90" s="3" t="s">
        <v>490</v>
      </c>
      <c r="B90" s="4" t="n">
        <v>5100</v>
      </c>
      <c r="C90" s="4" t="n">
        <v>7500</v>
      </c>
    </row>
    <row r="91" spans="1:4">
      <c r="A91" s="3" t="s">
        <v>226</v>
      </c>
      <c r="B91" s="4" t="n">
        <v>0</v>
      </c>
      <c r="C91" s="4" t="n">
        <v>0</v>
      </c>
    </row>
    <row r="92" spans="1:4">
      <c r="A92" s="3" t="s">
        <v>487</v>
      </c>
      <c r="B92" s="4" t="n">
        <v>5100</v>
      </c>
      <c r="C92" s="4" t="n">
        <v>7500</v>
      </c>
    </row>
    <row r="93" spans="1:4">
      <c r="A93" s="3" t="s">
        <v>488</v>
      </c>
      <c r="B93" s="4" t="n">
        <v>4500</v>
      </c>
      <c r="C93" s="4" t="n">
        <v>6500</v>
      </c>
    </row>
    <row r="94" spans="1:4">
      <c r="A94" s="3" t="s">
        <v>502</v>
      </c>
    </row>
    <row r="95" spans="1:4">
      <c r="A95" s="5" t="s">
        <v>486</v>
      </c>
    </row>
    <row r="96" spans="1:4">
      <c r="A96" s="3" t="s">
        <v>135</v>
      </c>
      <c r="B96" s="4" t="n">
        <v>200</v>
      </c>
      <c r="C96" s="4" t="n">
        <v>300</v>
      </c>
    </row>
    <row r="97" spans="1:4">
      <c r="A97" s="3" t="s">
        <v>490</v>
      </c>
      <c r="B97" s="4" t="n">
        <v>4500</v>
      </c>
      <c r="C97" s="4" t="n">
        <v>6700</v>
      </c>
    </row>
    <row r="98" spans="1:4">
      <c r="A98" s="3" t="s">
        <v>226</v>
      </c>
      <c r="B98" s="4" t="n">
        <v>0</v>
      </c>
      <c r="C98" s="4" t="n">
        <v>0</v>
      </c>
    </row>
    <row r="99" spans="1:4">
      <c r="A99" s="3" t="s">
        <v>487</v>
      </c>
      <c r="B99" s="4" t="n">
        <v>4500</v>
      </c>
      <c r="C99" s="4" t="n">
        <v>6700</v>
      </c>
    </row>
    <row r="100" spans="1:4">
      <c r="A100" s="3" t="s">
        <v>488</v>
      </c>
      <c r="B100" s="4" t="n">
        <v>4000</v>
      </c>
      <c r="C100" s="4" t="n">
        <v>5900</v>
      </c>
    </row>
    <row r="101" spans="1:4">
      <c r="A101" s="3" t="s">
        <v>503</v>
      </c>
    </row>
    <row r="102" spans="1:4">
      <c r="A102" s="5" t="s">
        <v>486</v>
      </c>
    </row>
    <row r="103" spans="1:4">
      <c r="A103" s="3" t="s">
        <v>135</v>
      </c>
      <c r="B103" s="4" t="n">
        <v>0</v>
      </c>
      <c r="C103" s="4" t="n">
        <v>0</v>
      </c>
    </row>
    <row r="104" spans="1:4">
      <c r="A104" s="3" t="s">
        <v>490</v>
      </c>
      <c r="B104" s="4" t="n">
        <v>600</v>
      </c>
      <c r="C104" s="4" t="n">
        <v>800</v>
      </c>
    </row>
    <row r="105" spans="1:4">
      <c r="A105" s="3" t="s">
        <v>226</v>
      </c>
      <c r="B105" s="4" t="n">
        <v>0</v>
      </c>
      <c r="C105" s="4" t="n">
        <v>0</v>
      </c>
    </row>
    <row r="106" spans="1:4">
      <c r="A106" s="3" t="s">
        <v>487</v>
      </c>
      <c r="B106" s="4" t="n">
        <v>600</v>
      </c>
      <c r="C106" s="4" t="n">
        <v>800</v>
      </c>
    </row>
    <row r="107" spans="1:4">
      <c r="A107" s="3" t="s">
        <v>488</v>
      </c>
      <c r="B107" s="4" t="n">
        <v>500</v>
      </c>
      <c r="C107" s="4" t="n">
        <v>600</v>
      </c>
    </row>
    <row r="108" spans="1:4">
      <c r="A108" s="3" t="s">
        <v>504</v>
      </c>
    </row>
    <row r="109" spans="1:4">
      <c r="A109" s="5" t="s">
        <v>486</v>
      </c>
    </row>
    <row r="110" spans="1:4">
      <c r="A110" s="3" t="s">
        <v>135</v>
      </c>
      <c r="B110" s="4" t="n">
        <v>0</v>
      </c>
      <c r="C110" s="4" t="n">
        <v>0</v>
      </c>
    </row>
    <row r="111" spans="1:4">
      <c r="A111" s="3" t="s">
        <v>490</v>
      </c>
      <c r="B111" s="4" t="n">
        <v>0</v>
      </c>
      <c r="C111" s="4" t="n">
        <v>0</v>
      </c>
    </row>
    <row r="112" spans="1:4">
      <c r="A112" s="3" t="s">
        <v>226</v>
      </c>
      <c r="B112" s="4" t="n">
        <v>0</v>
      </c>
      <c r="C112" s="4" t="n">
        <v>0</v>
      </c>
    </row>
    <row r="113" spans="1:4">
      <c r="A113" s="3" t="s">
        <v>487</v>
      </c>
      <c r="B113" s="4" t="n">
        <v>0</v>
      </c>
      <c r="C113" s="4" t="n">
        <v>0</v>
      </c>
    </row>
    <row r="114" spans="1:4">
      <c r="A114" s="3" t="s">
        <v>488</v>
      </c>
      <c r="B114" s="6" t="n">
        <v>0</v>
      </c>
      <c r="C11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103</v>
      </c>
      <c r="D1" s="2" t="s">
        <v>1</v>
      </c>
    </row>
    <row r="2" spans="1:6">
      <c r="B2" s="2" t="s">
        <v>104</v>
      </c>
      <c r="C2" s="2" t="s">
        <v>105</v>
      </c>
      <c r="D2" s="2" t="s">
        <v>104</v>
      </c>
      <c r="E2" s="2" t="s">
        <v>105</v>
      </c>
      <c r="F2" s="2" t="s">
        <v>133</v>
      </c>
    </row>
    <row r="3" spans="1:6">
      <c r="A3" s="5" t="s">
        <v>506</v>
      </c>
    </row>
    <row r="4" spans="1:6">
      <c r="A4" s="3" t="s">
        <v>507</v>
      </c>
      <c r="B4" s="6" t="n">
        <v>39300</v>
      </c>
      <c r="D4" s="6" t="n">
        <v>39300</v>
      </c>
      <c r="F4" s="6" t="n">
        <v>38000</v>
      </c>
    </row>
    <row r="5" spans="1:6">
      <c r="A5" s="5" t="s">
        <v>508</v>
      </c>
    </row>
    <row r="6" spans="1:6">
      <c r="A6" s="3" t="s">
        <v>509</v>
      </c>
      <c r="B6" s="4" t="n">
        <v>-76</v>
      </c>
      <c r="C6" s="6" t="n">
        <v>-57</v>
      </c>
      <c r="D6" s="4" t="n">
        <v>-100</v>
      </c>
      <c r="E6" s="6" t="n">
        <v>-173</v>
      </c>
    </row>
    <row r="7" spans="1:6">
      <c r="A7" s="5" t="s">
        <v>510</v>
      </c>
    </row>
    <row r="8" spans="1:6">
      <c r="A8" s="3" t="s">
        <v>511</v>
      </c>
      <c r="B8" s="4" t="n">
        <v>102528</v>
      </c>
      <c r="D8" s="4" t="n">
        <v>102528</v>
      </c>
      <c r="F8" s="4" t="n">
        <v>109446</v>
      </c>
    </row>
    <row r="9" spans="1:6">
      <c r="A9" s="3" t="s">
        <v>512</v>
      </c>
      <c r="B9" s="4" t="n">
        <v>1295</v>
      </c>
      <c r="D9" s="4" t="n">
        <v>1295</v>
      </c>
      <c r="F9" s="4" t="n">
        <v>670</v>
      </c>
    </row>
    <row r="10" spans="1:6">
      <c r="A10" s="3" t="s">
        <v>513</v>
      </c>
      <c r="B10" s="4" t="n">
        <v>637</v>
      </c>
      <c r="D10" s="4" t="n">
        <v>637</v>
      </c>
      <c r="F10" s="4" t="n">
        <v>663</v>
      </c>
    </row>
    <row r="11" spans="1:6">
      <c r="A11" s="3" t="s">
        <v>514</v>
      </c>
      <c r="B11" s="4" t="n">
        <v>24</v>
      </c>
      <c r="D11" s="4" t="n">
        <v>24</v>
      </c>
      <c r="F11" s="4" t="n">
        <v>19</v>
      </c>
    </row>
    <row r="12" spans="1:6">
      <c r="A12" s="3" t="s">
        <v>515</v>
      </c>
      <c r="B12" s="4" t="n">
        <v>100</v>
      </c>
      <c r="D12" s="4" t="n">
        <v>100</v>
      </c>
      <c r="F12" s="4" t="n">
        <v>59</v>
      </c>
    </row>
    <row r="13" spans="1:6">
      <c r="A13" s="3" t="s">
        <v>516</v>
      </c>
      <c r="B13" s="4" t="n">
        <v>282</v>
      </c>
      <c r="D13" s="4" t="n">
        <v>282</v>
      </c>
      <c r="F13" s="4" t="n">
        <v>233</v>
      </c>
    </row>
    <row r="14" spans="1:6">
      <c r="A14" s="3" t="s">
        <v>517</v>
      </c>
    </row>
    <row r="15" spans="1:6">
      <c r="A15" s="5" t="s">
        <v>508</v>
      </c>
    </row>
    <row r="16" spans="1:6">
      <c r="A16" s="3" t="s">
        <v>509</v>
      </c>
      <c r="B16" s="4" t="n">
        <v>18</v>
      </c>
      <c r="C16" s="4" t="n">
        <v>9</v>
      </c>
      <c r="D16" s="4" t="n">
        <v>-12</v>
      </c>
      <c r="E16" s="4" t="n">
        <v>-28</v>
      </c>
    </row>
    <row r="17" spans="1:6">
      <c r="A17" s="5" t="s">
        <v>510</v>
      </c>
    </row>
    <row r="18" spans="1:6">
      <c r="A18" s="3" t="s">
        <v>511</v>
      </c>
      <c r="B18" s="4" t="n">
        <v>64523</v>
      </c>
      <c r="D18" s="4" t="n">
        <v>64523</v>
      </c>
      <c r="F18" s="4" t="n">
        <v>76904</v>
      </c>
    </row>
    <row r="19" spans="1:6">
      <c r="A19" s="3" t="s">
        <v>518</v>
      </c>
    </row>
    <row r="20" spans="1:6">
      <c r="A20" s="5" t="s">
        <v>508</v>
      </c>
    </row>
    <row r="21" spans="1:6">
      <c r="A21" s="3" t="s">
        <v>519</v>
      </c>
      <c r="B21" s="4" t="n">
        <v>0</v>
      </c>
      <c r="C21" s="4" t="n">
        <v>-5</v>
      </c>
      <c r="D21" s="4" t="n">
        <v>-32</v>
      </c>
      <c r="E21" s="4" t="n">
        <v>19</v>
      </c>
    </row>
    <row r="22" spans="1:6">
      <c r="A22" s="3" t="s">
        <v>520</v>
      </c>
      <c r="B22" s="4" t="n">
        <v>203</v>
      </c>
      <c r="C22" s="4" t="n">
        <v>-102</v>
      </c>
      <c r="D22" s="4" t="n">
        <v>927</v>
      </c>
      <c r="E22" s="4" t="n">
        <v>-531</v>
      </c>
    </row>
    <row r="23" spans="1:6">
      <c r="A23" s="3" t="s">
        <v>521</v>
      </c>
      <c r="B23" s="4" t="n">
        <v>-194</v>
      </c>
      <c r="C23" s="4" t="n">
        <v>110</v>
      </c>
      <c r="D23" s="4" t="n">
        <v>-910</v>
      </c>
      <c r="E23" s="4" t="n">
        <v>521</v>
      </c>
    </row>
    <row r="24" spans="1:6">
      <c r="A24" s="5" t="s">
        <v>510</v>
      </c>
    </row>
    <row r="25" spans="1:6">
      <c r="A25" s="3" t="s">
        <v>511</v>
      </c>
      <c r="B25" s="4" t="n">
        <v>25235</v>
      </c>
      <c r="D25" s="4" t="n">
        <v>25235</v>
      </c>
      <c r="F25" s="4" t="n">
        <v>22989</v>
      </c>
    </row>
    <row r="26" spans="1:6">
      <c r="A26" s="3" t="s">
        <v>522</v>
      </c>
    </row>
    <row r="27" spans="1:6">
      <c r="A27" s="5" t="s">
        <v>508</v>
      </c>
    </row>
    <row r="28" spans="1:6">
      <c r="A28" s="3" t="s">
        <v>509</v>
      </c>
      <c r="B28" s="4" t="n">
        <v>154</v>
      </c>
      <c r="C28" s="4" t="n">
        <v>6</v>
      </c>
      <c r="D28" s="4" t="n">
        <v>188</v>
      </c>
      <c r="E28" s="4" t="n">
        <v>104</v>
      </c>
    </row>
    <row r="29" spans="1:6">
      <c r="A29" s="5" t="s">
        <v>510</v>
      </c>
    </row>
    <row r="30" spans="1:6">
      <c r="A30" s="3" t="s">
        <v>511</v>
      </c>
      <c r="B30" s="4" t="n">
        <v>5567</v>
      </c>
      <c r="D30" s="4" t="n">
        <v>5567</v>
      </c>
      <c r="F30" s="4" t="n">
        <v>4318</v>
      </c>
    </row>
    <row r="31" spans="1:6">
      <c r="A31" s="3" t="s">
        <v>523</v>
      </c>
    </row>
    <row r="32" spans="1:6">
      <c r="A32" s="5" t="s">
        <v>508</v>
      </c>
    </row>
    <row r="33" spans="1:6">
      <c r="A33" s="3" t="s">
        <v>509</v>
      </c>
      <c r="B33" s="4" t="n">
        <v>-257</v>
      </c>
      <c r="C33" s="6" t="n">
        <v>-75</v>
      </c>
      <c r="D33" s="4" t="n">
        <v>-261</v>
      </c>
      <c r="E33" s="6" t="n">
        <v>-258</v>
      </c>
    </row>
    <row r="34" spans="1:6">
      <c r="A34" s="5" t="s">
        <v>510</v>
      </c>
    </row>
    <row r="35" spans="1:6">
      <c r="A35" s="3" t="s">
        <v>511</v>
      </c>
      <c r="B35" s="4" t="n">
        <v>7203</v>
      </c>
      <c r="D35" s="4" t="n">
        <v>7203</v>
      </c>
      <c r="F35" s="4" t="n">
        <v>5235</v>
      </c>
    </row>
    <row r="36" spans="1:6">
      <c r="A36" s="3" t="s">
        <v>524</v>
      </c>
    </row>
    <row r="37" spans="1:6">
      <c r="A37" s="5" t="s">
        <v>510</v>
      </c>
    </row>
    <row r="38" spans="1:6">
      <c r="A38" s="3" t="s">
        <v>512</v>
      </c>
      <c r="B38" s="4" t="n">
        <v>271</v>
      </c>
      <c r="D38" s="4" t="n">
        <v>271</v>
      </c>
      <c r="F38" s="4" t="n">
        <v>235</v>
      </c>
    </row>
    <row r="39" spans="1:6">
      <c r="A39" s="3" t="s">
        <v>513</v>
      </c>
      <c r="B39" s="4" t="n">
        <v>290</v>
      </c>
      <c r="D39" s="4" t="n">
        <v>290</v>
      </c>
      <c r="F39" s="4" t="n">
        <v>274</v>
      </c>
    </row>
    <row r="40" spans="1:6">
      <c r="A40" s="3" t="s">
        <v>525</v>
      </c>
    </row>
    <row r="41" spans="1:6">
      <c r="A41" s="5" t="s">
        <v>510</v>
      </c>
    </row>
    <row r="42" spans="1:6">
      <c r="A42" s="3" t="s">
        <v>512</v>
      </c>
      <c r="B42" s="4" t="n">
        <v>789</v>
      </c>
      <c r="D42" s="4" t="n">
        <v>789</v>
      </c>
      <c r="F42" s="4" t="n">
        <v>158</v>
      </c>
    </row>
    <row r="43" spans="1:6">
      <c r="A43" s="3" t="s">
        <v>513</v>
      </c>
      <c r="B43" s="4" t="n">
        <v>10</v>
      </c>
      <c r="D43" s="4" t="n">
        <v>10</v>
      </c>
      <c r="F43" s="4" t="n">
        <v>208</v>
      </c>
    </row>
    <row r="44" spans="1:6">
      <c r="A44" s="3" t="s">
        <v>526</v>
      </c>
    </row>
    <row r="45" spans="1:6">
      <c r="A45" s="5" t="s">
        <v>510</v>
      </c>
    </row>
    <row r="46" spans="1:6">
      <c r="A46" s="3" t="s">
        <v>512</v>
      </c>
      <c r="B46" s="4" t="n">
        <v>108</v>
      </c>
      <c r="D46" s="4" t="n">
        <v>108</v>
      </c>
      <c r="F46" s="4" t="n">
        <v>45</v>
      </c>
    </row>
    <row r="47" spans="1:6">
      <c r="A47" s="3" t="s">
        <v>513</v>
      </c>
      <c r="B47" s="4" t="n">
        <v>18</v>
      </c>
      <c r="D47" s="4" t="n">
        <v>18</v>
      </c>
      <c r="F47" s="4" t="n">
        <v>24</v>
      </c>
    </row>
    <row r="48" spans="1:6">
      <c r="A48" s="3" t="s">
        <v>527</v>
      </c>
    </row>
    <row r="49" spans="1:6">
      <c r="A49" s="5" t="s">
        <v>510</v>
      </c>
    </row>
    <row r="50" spans="1:6">
      <c r="A50" s="3" t="s">
        <v>512</v>
      </c>
      <c r="B50" s="4" t="n">
        <v>127</v>
      </c>
      <c r="D50" s="4" t="n">
        <v>127</v>
      </c>
      <c r="F50" s="4" t="n">
        <v>232</v>
      </c>
    </row>
    <row r="51" spans="1:6">
      <c r="A51" s="3" t="s">
        <v>513</v>
      </c>
      <c r="B51" s="6" t="n">
        <v>319</v>
      </c>
      <c r="D51" s="6" t="n">
        <v>319</v>
      </c>
      <c r="F51" s="6" t="n">
        <v>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104</v>
      </c>
      <c r="C1" s="2" t="s">
        <v>133</v>
      </c>
      <c r="D1" s="2" t="s">
        <v>105</v>
      </c>
    </row>
    <row r="2" spans="1:4">
      <c r="A2" s="5" t="s">
        <v>529</v>
      </c>
    </row>
    <row r="3" spans="1:4">
      <c r="A3" s="3" t="s">
        <v>530</v>
      </c>
      <c r="B3" s="6" t="n">
        <v>997</v>
      </c>
      <c r="C3" s="6" t="n">
        <v>1080</v>
      </c>
    </row>
    <row r="4" spans="1:4">
      <c r="A4" s="3" t="s">
        <v>531</v>
      </c>
      <c r="B4" s="4" t="n">
        <v>807</v>
      </c>
      <c r="C4" s="4" t="n">
        <v>877</v>
      </c>
    </row>
    <row r="5" spans="1:4">
      <c r="A5" s="3" t="s">
        <v>532</v>
      </c>
      <c r="B5" s="4" t="n">
        <v>683</v>
      </c>
      <c r="C5" s="4" t="n">
        <v>658</v>
      </c>
    </row>
    <row r="6" spans="1:4">
      <c r="A6" s="3" t="s">
        <v>533</v>
      </c>
      <c r="B6" s="4" t="n">
        <v>182</v>
      </c>
      <c r="C6" s="4" t="n">
        <v>216</v>
      </c>
    </row>
    <row r="7" spans="1:4">
      <c r="A7" s="3" t="s">
        <v>534</v>
      </c>
      <c r="B7" s="4" t="n">
        <v>209</v>
      </c>
      <c r="C7" s="4" t="n">
        <v>192</v>
      </c>
    </row>
    <row r="8" spans="1:4">
      <c r="A8" s="3" t="s">
        <v>535</v>
      </c>
      <c r="B8" s="4" t="n">
        <v>125</v>
      </c>
      <c r="C8" s="4" t="n">
        <v>96</v>
      </c>
    </row>
    <row r="9" spans="1:4">
      <c r="A9" s="3" t="s">
        <v>536</v>
      </c>
      <c r="B9" s="4" t="n">
        <v>88</v>
      </c>
      <c r="C9" s="4" t="n">
        <v>0</v>
      </c>
    </row>
    <row r="10" spans="1:4">
      <c r="A10" s="3" t="s">
        <v>537</v>
      </c>
      <c r="B10" s="4" t="n">
        <v>127</v>
      </c>
      <c r="C10" s="4" t="n">
        <v>140</v>
      </c>
    </row>
    <row r="11" spans="1:4">
      <c r="A11" s="3" t="s">
        <v>538</v>
      </c>
      <c r="B11" s="4" t="n">
        <v>129</v>
      </c>
      <c r="C11" s="4" t="n">
        <v>123</v>
      </c>
    </row>
    <row r="12" spans="1:4">
      <c r="A12" s="3" t="s">
        <v>110</v>
      </c>
      <c r="B12" s="4" t="n">
        <v>113</v>
      </c>
      <c r="C12" s="4" t="n">
        <v>74</v>
      </c>
    </row>
    <row r="13" spans="1:4">
      <c r="A13" s="3" t="s">
        <v>539</v>
      </c>
      <c r="B13" s="4" t="n">
        <v>3460</v>
      </c>
      <c r="C13" s="4" t="n">
        <v>3456</v>
      </c>
    </row>
    <row r="14" spans="1:4">
      <c r="A14" s="3" t="s">
        <v>442</v>
      </c>
      <c r="B14" s="4" t="n">
        <v>383</v>
      </c>
      <c r="C14" s="4" t="n">
        <v>367</v>
      </c>
    </row>
    <row r="15" spans="1:4">
      <c r="A15" s="5" t="s">
        <v>540</v>
      </c>
    </row>
    <row r="16" spans="1:4">
      <c r="A16" s="3" t="s">
        <v>541</v>
      </c>
      <c r="B16" s="4" t="n">
        <v>652</v>
      </c>
      <c r="C16" s="4" t="n">
        <v>752</v>
      </c>
    </row>
    <row r="17" spans="1:4">
      <c r="A17" s="3" t="s">
        <v>542</v>
      </c>
      <c r="B17" s="4" t="n">
        <v>803</v>
      </c>
      <c r="C17" s="4" t="n">
        <v>775</v>
      </c>
    </row>
    <row r="18" spans="1:4">
      <c r="A18" s="3" t="s">
        <v>543</v>
      </c>
      <c r="B18" s="4" t="n">
        <v>551</v>
      </c>
      <c r="C18" s="4" t="n">
        <v>369</v>
      </c>
    </row>
    <row r="19" spans="1:4">
      <c r="A19" s="3" t="s">
        <v>544</v>
      </c>
      <c r="B19" s="4" t="n">
        <v>111</v>
      </c>
      <c r="C19" s="4" t="n">
        <v>113</v>
      </c>
    </row>
    <row r="20" spans="1:4">
      <c r="A20" s="3" t="s">
        <v>545</v>
      </c>
      <c r="B20" s="4" t="n">
        <v>60</v>
      </c>
      <c r="C20" s="4" t="n">
        <v>70</v>
      </c>
    </row>
    <row r="21" spans="1:4">
      <c r="A21" s="3" t="s">
        <v>546</v>
      </c>
      <c r="B21" s="4" t="n">
        <v>90</v>
      </c>
      <c r="C21" s="4" t="n">
        <v>0</v>
      </c>
    </row>
    <row r="22" spans="1:4">
      <c r="A22" s="3" t="s">
        <v>110</v>
      </c>
      <c r="B22" s="4" t="n">
        <v>208</v>
      </c>
      <c r="C22" s="4" t="n">
        <v>228</v>
      </c>
    </row>
    <row r="23" spans="1:4">
      <c r="A23" s="3" t="s">
        <v>547</v>
      </c>
      <c r="B23" s="4" t="n">
        <v>2475</v>
      </c>
      <c r="C23" s="4" t="n">
        <v>2307</v>
      </c>
    </row>
    <row r="24" spans="1:4">
      <c r="A24" s="3" t="s">
        <v>548</v>
      </c>
      <c r="B24" s="4" t="n">
        <v>64</v>
      </c>
      <c r="C24" s="4" t="n">
        <v>87</v>
      </c>
    </row>
    <row r="25" spans="1:4">
      <c r="A25" s="3" t="s">
        <v>549</v>
      </c>
      <c r="B25" s="4" t="n">
        <v>8</v>
      </c>
      <c r="C25" s="4" t="n">
        <v>9</v>
      </c>
    </row>
    <row r="26" spans="1:4">
      <c r="A26" s="3" t="s">
        <v>142</v>
      </c>
      <c r="B26" s="4" t="n">
        <v>160883</v>
      </c>
      <c r="C26" s="4" t="n">
        <v>162209</v>
      </c>
      <c r="D26" s="6" t="n">
        <v>161246</v>
      </c>
    </row>
    <row r="27" spans="1:4">
      <c r="A27" s="3" t="s">
        <v>550</v>
      </c>
      <c r="B27" s="6" t="n">
        <v>407</v>
      </c>
      <c r="C27" s="6" t="n">
        <v>1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1</v>
      </c>
      <c r="B1" s="2" t="s">
        <v>103</v>
      </c>
      <c r="H1" s="2" t="s">
        <v>1</v>
      </c>
    </row>
    <row r="2" spans="1:9">
      <c r="B2" s="2" t="s">
        <v>104</v>
      </c>
      <c r="C2" s="2" t="s">
        <v>162</v>
      </c>
      <c r="D2" s="2" t="s">
        <v>163</v>
      </c>
      <c r="E2" s="2" t="s">
        <v>105</v>
      </c>
      <c r="F2" s="2" t="s">
        <v>164</v>
      </c>
      <c r="G2" s="2" t="s">
        <v>165</v>
      </c>
      <c r="H2" s="2" t="s">
        <v>104</v>
      </c>
      <c r="I2" s="2" t="s">
        <v>105</v>
      </c>
    </row>
    <row r="3" spans="1:9">
      <c r="A3" s="5" t="s">
        <v>166</v>
      </c>
    </row>
    <row r="4" spans="1:9">
      <c r="A4" s="3" t="s">
        <v>167</v>
      </c>
      <c r="D4" s="6" t="n">
        <v>5227</v>
      </c>
      <c r="H4" s="6" t="n">
        <v>5227</v>
      </c>
    </row>
    <row r="5" spans="1:9">
      <c r="A5" s="3" t="s">
        <v>126</v>
      </c>
      <c r="B5" s="6" t="n">
        <v>571</v>
      </c>
      <c r="C5" s="6" t="n">
        <v>613</v>
      </c>
      <c r="D5" s="4" t="n">
        <v>603</v>
      </c>
      <c r="E5" s="6" t="n">
        <v>518</v>
      </c>
      <c r="F5" s="6" t="n">
        <v>479</v>
      </c>
      <c r="G5" s="6" t="n">
        <v>701</v>
      </c>
      <c r="H5" s="4" t="n">
        <v>1787</v>
      </c>
      <c r="I5" s="6" t="n">
        <v>1698</v>
      </c>
    </row>
    <row r="6" spans="1:9">
      <c r="A6" s="3" t="s">
        <v>130</v>
      </c>
      <c r="B6" s="4" t="n">
        <v>-210</v>
      </c>
      <c r="C6" s="4" t="n">
        <v>8</v>
      </c>
      <c r="D6" s="4" t="n">
        <v>20</v>
      </c>
      <c r="E6" s="4" t="n">
        <v>-49</v>
      </c>
      <c r="F6" s="4" t="n">
        <v>-364</v>
      </c>
      <c r="G6" s="4" t="n">
        <v>113</v>
      </c>
    </row>
    <row r="7" spans="1:9">
      <c r="A7" s="3" t="s">
        <v>168</v>
      </c>
      <c r="B7" s="4" t="n">
        <v>-1100</v>
      </c>
      <c r="C7" s="4" t="n">
        <v>-650</v>
      </c>
      <c r="D7" s="4" t="n">
        <v>-675</v>
      </c>
      <c r="E7" s="4" t="n">
        <v>-600</v>
      </c>
      <c r="F7" s="4" t="n">
        <v>-450</v>
      </c>
      <c r="G7" s="4" t="n">
        <v>-1013</v>
      </c>
    </row>
    <row r="8" spans="1:9">
      <c r="A8" s="3" t="s">
        <v>169</v>
      </c>
      <c r="B8" s="4" t="n">
        <v>5227</v>
      </c>
      <c r="H8" s="4" t="n">
        <v>5227</v>
      </c>
    </row>
    <row r="9" spans="1:9">
      <c r="A9" s="3" t="s">
        <v>170</v>
      </c>
      <c r="B9" s="4" t="n">
        <v>14155</v>
      </c>
      <c r="C9" s="4" t="n">
        <v>14894</v>
      </c>
      <c r="D9" s="4" t="n">
        <v>14923</v>
      </c>
      <c r="E9" s="4" t="n">
        <v>15219</v>
      </c>
      <c r="F9" s="4" t="n">
        <v>15350</v>
      </c>
      <c r="G9" s="4" t="n">
        <v>15685</v>
      </c>
      <c r="H9" s="4" t="n">
        <v>14155</v>
      </c>
      <c r="I9" s="4" t="n">
        <v>15219</v>
      </c>
    </row>
    <row r="10" spans="1:9">
      <c r="A10" s="3" t="s">
        <v>171</v>
      </c>
    </row>
    <row r="11" spans="1:9">
      <c r="A11" s="5" t="s">
        <v>166</v>
      </c>
    </row>
    <row r="12" spans="1:9">
      <c r="A12" s="3" t="s">
        <v>167</v>
      </c>
      <c r="B12" s="4" t="n">
        <v>5227</v>
      </c>
      <c r="C12" s="4" t="n">
        <v>5227</v>
      </c>
      <c r="D12" s="4" t="n">
        <v>5227</v>
      </c>
      <c r="E12" s="4" t="n">
        <v>5227</v>
      </c>
      <c r="F12" s="4" t="n">
        <v>5227</v>
      </c>
      <c r="G12" s="4" t="n">
        <v>5227</v>
      </c>
      <c r="H12" s="4" t="n">
        <v>5227</v>
      </c>
      <c r="I12" s="4" t="n">
        <v>5227</v>
      </c>
    </row>
    <row r="13" spans="1:9">
      <c r="A13" s="3" t="s">
        <v>126</v>
      </c>
      <c r="B13" s="4" t="n">
        <v>0</v>
      </c>
      <c r="C13" s="4" t="n">
        <v>0</v>
      </c>
      <c r="D13" s="4" t="n">
        <v>0</v>
      </c>
      <c r="E13" s="4" t="n">
        <v>0</v>
      </c>
      <c r="F13" s="4" t="n">
        <v>0</v>
      </c>
      <c r="G13" s="4" t="n">
        <v>0</v>
      </c>
    </row>
    <row r="14" spans="1:9">
      <c r="A14" s="3" t="s">
        <v>130</v>
      </c>
      <c r="B14" s="4" t="n">
        <v>0</v>
      </c>
      <c r="C14" s="4" t="n">
        <v>0</v>
      </c>
      <c r="D14" s="4" t="n">
        <v>0</v>
      </c>
      <c r="E14" s="4" t="n">
        <v>0</v>
      </c>
      <c r="F14" s="4" t="n">
        <v>0</v>
      </c>
      <c r="G14" s="4" t="n">
        <v>0</v>
      </c>
    </row>
    <row r="15" spans="1:9">
      <c r="A15" s="3" t="s">
        <v>168</v>
      </c>
      <c r="B15" s="4" t="n">
        <v>0</v>
      </c>
      <c r="C15" s="4" t="n">
        <v>0</v>
      </c>
      <c r="D15" s="4" t="n">
        <v>0</v>
      </c>
      <c r="E15" s="4" t="n">
        <v>0</v>
      </c>
      <c r="F15" s="4" t="n">
        <v>0</v>
      </c>
      <c r="G15" s="4" t="n">
        <v>0</v>
      </c>
    </row>
    <row r="16" spans="1:9">
      <c r="A16" s="3" t="s">
        <v>169</v>
      </c>
      <c r="B16" s="4" t="n">
        <v>5227</v>
      </c>
      <c r="C16" s="4" t="n">
        <v>5227</v>
      </c>
      <c r="D16" s="4" t="n">
        <v>5227</v>
      </c>
      <c r="E16" s="4" t="n">
        <v>5227</v>
      </c>
      <c r="F16" s="4" t="n">
        <v>5227</v>
      </c>
      <c r="G16" s="4" t="n">
        <v>5227</v>
      </c>
      <c r="H16" s="4" t="n">
        <v>5227</v>
      </c>
      <c r="I16" s="4" t="n">
        <v>5227</v>
      </c>
    </row>
    <row r="17" spans="1:9">
      <c r="A17" s="3" t="s">
        <v>172</v>
      </c>
    </row>
    <row r="18" spans="1:9">
      <c r="A18" s="5" t="s">
        <v>166</v>
      </c>
    </row>
    <row r="19" spans="1:9">
      <c r="A19" s="3" t="s">
        <v>167</v>
      </c>
      <c r="B19" s="4" t="n">
        <v>-801</v>
      </c>
      <c r="C19" s="4" t="n">
        <v>-809</v>
      </c>
      <c r="D19" s="4" t="n">
        <v>-829</v>
      </c>
      <c r="E19" s="4" t="n">
        <v>-670</v>
      </c>
      <c r="F19" s="4" t="n">
        <v>-306</v>
      </c>
      <c r="G19" s="4" t="n">
        <v>-419</v>
      </c>
      <c r="H19" s="4" t="n">
        <v>-829</v>
      </c>
      <c r="I19" s="4" t="n">
        <v>-419</v>
      </c>
    </row>
    <row r="20" spans="1:9">
      <c r="A20" s="3" t="s">
        <v>126</v>
      </c>
      <c r="B20" s="4" t="n">
        <v>0</v>
      </c>
      <c r="C20" s="4" t="n">
        <v>0</v>
      </c>
      <c r="D20" s="4" t="n">
        <v>0</v>
      </c>
      <c r="E20" s="4" t="n">
        <v>0</v>
      </c>
      <c r="F20" s="4" t="n">
        <v>0</v>
      </c>
      <c r="G20" s="4" t="n">
        <v>0</v>
      </c>
    </row>
    <row r="21" spans="1:9">
      <c r="A21" s="3" t="s">
        <v>130</v>
      </c>
      <c r="B21" s="4" t="n">
        <v>-210</v>
      </c>
      <c r="C21" s="4" t="n">
        <v>8</v>
      </c>
      <c r="D21" s="4" t="n">
        <v>20</v>
      </c>
      <c r="E21" s="4" t="n">
        <v>-49</v>
      </c>
      <c r="F21" s="4" t="n">
        <v>-364</v>
      </c>
      <c r="G21" s="4" t="n">
        <v>113</v>
      </c>
    </row>
    <row r="22" spans="1:9">
      <c r="A22" s="3" t="s">
        <v>168</v>
      </c>
      <c r="B22" s="4" t="n">
        <v>0</v>
      </c>
      <c r="C22" s="4" t="n">
        <v>0</v>
      </c>
      <c r="D22" s="4" t="n">
        <v>0</v>
      </c>
      <c r="E22" s="4" t="n">
        <v>0</v>
      </c>
      <c r="F22" s="4" t="n">
        <v>0</v>
      </c>
      <c r="G22" s="4" t="n">
        <v>0</v>
      </c>
    </row>
    <row r="23" spans="1:9">
      <c r="A23" s="3" t="s">
        <v>169</v>
      </c>
      <c r="B23" s="4" t="n">
        <v>-1011</v>
      </c>
      <c r="C23" s="4" t="n">
        <v>-801</v>
      </c>
      <c r="D23" s="4" t="n">
        <v>-809</v>
      </c>
      <c r="E23" s="4" t="n">
        <v>-719</v>
      </c>
      <c r="F23" s="4" t="n">
        <v>-670</v>
      </c>
      <c r="G23" s="4" t="n">
        <v>-306</v>
      </c>
      <c r="H23" s="4" t="n">
        <v>-1011</v>
      </c>
      <c r="I23" s="4" t="n">
        <v>-719</v>
      </c>
    </row>
    <row r="24" spans="1:9">
      <c r="A24" s="3" t="s">
        <v>173</v>
      </c>
    </row>
    <row r="25" spans="1:9">
      <c r="A25" s="5" t="s">
        <v>166</v>
      </c>
    </row>
    <row r="26" spans="1:9">
      <c r="A26" s="3" t="s">
        <v>167</v>
      </c>
      <c r="B26" s="4" t="n">
        <v>10468</v>
      </c>
      <c r="C26" s="4" t="n">
        <v>10505</v>
      </c>
      <c r="D26" s="4" t="n">
        <v>10577</v>
      </c>
      <c r="E26" s="4" t="n">
        <v>10793</v>
      </c>
      <c r="F26" s="4" t="n">
        <v>10764</v>
      </c>
      <c r="G26" s="4" t="n">
        <v>11076</v>
      </c>
      <c r="H26" s="4" t="n">
        <v>10577</v>
      </c>
      <c r="I26" s="4" t="n">
        <v>11076</v>
      </c>
    </row>
    <row r="27" spans="1:9">
      <c r="A27" s="3" t="s">
        <v>126</v>
      </c>
      <c r="B27" s="4" t="n">
        <v>571</v>
      </c>
      <c r="C27" s="4" t="n">
        <v>613</v>
      </c>
      <c r="D27" s="4" t="n">
        <v>603</v>
      </c>
      <c r="E27" s="4" t="n">
        <v>518</v>
      </c>
      <c r="F27" s="4" t="n">
        <v>479</v>
      </c>
      <c r="G27" s="4" t="n">
        <v>701</v>
      </c>
    </row>
    <row r="28" spans="1:9">
      <c r="A28" s="3" t="s">
        <v>130</v>
      </c>
      <c r="B28" s="4" t="n">
        <v>0</v>
      </c>
      <c r="C28" s="4" t="n">
        <v>0</v>
      </c>
      <c r="D28" s="4" t="n">
        <v>0</v>
      </c>
      <c r="E28" s="4" t="n">
        <v>0</v>
      </c>
      <c r="F28" s="4" t="n">
        <v>0</v>
      </c>
      <c r="G28" s="4" t="n">
        <v>0</v>
      </c>
    </row>
    <row r="29" spans="1:9">
      <c r="A29" s="3" t="s">
        <v>168</v>
      </c>
      <c r="B29" s="4" t="n">
        <v>1100</v>
      </c>
      <c r="C29" s="4" t="n">
        <v>-650</v>
      </c>
      <c r="D29" s="4" t="n">
        <v>-675</v>
      </c>
      <c r="E29" s="4" t="n">
        <v>-600</v>
      </c>
      <c r="F29" s="4" t="n">
        <v>-450</v>
      </c>
      <c r="G29" s="4" t="n">
        <v>-1013</v>
      </c>
    </row>
    <row r="30" spans="1:9">
      <c r="A30" s="3" t="s">
        <v>169</v>
      </c>
      <c r="B30" s="6" t="n">
        <v>9939</v>
      </c>
      <c r="C30" s="6" t="n">
        <v>10468</v>
      </c>
      <c r="D30" s="6" t="n">
        <v>10505</v>
      </c>
      <c r="E30" s="6" t="n">
        <v>10711</v>
      </c>
      <c r="F30" s="6" t="n">
        <v>10793</v>
      </c>
      <c r="G30" s="6" t="n">
        <v>10764</v>
      </c>
      <c r="H30" s="6" t="n">
        <v>9939</v>
      </c>
      <c r="I30" s="6" t="n">
        <v>10711</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1</v>
      </c>
      <c r="B1" s="2" t="s">
        <v>104</v>
      </c>
      <c r="C1" s="2" t="s">
        <v>133</v>
      </c>
    </row>
    <row r="2" spans="1:3">
      <c r="A2" s="5" t="s">
        <v>552</v>
      </c>
    </row>
    <row r="3" spans="1:3">
      <c r="A3" s="3" t="s">
        <v>553</v>
      </c>
      <c r="B3" s="6" t="n">
        <v>13541</v>
      </c>
      <c r="C3" s="6" t="n">
        <v>14785</v>
      </c>
    </row>
    <row r="4" spans="1:3">
      <c r="A4" s="3" t="s">
        <v>554</v>
      </c>
      <c r="B4" s="4" t="n">
        <v>-2</v>
      </c>
      <c r="C4" s="4" t="n">
        <v>2</v>
      </c>
    </row>
    <row r="5" spans="1:3">
      <c r="A5" s="3" t="s">
        <v>555</v>
      </c>
      <c r="B5" s="4" t="n">
        <v>-219</v>
      </c>
      <c r="C5" s="4" t="n">
        <v>-211</v>
      </c>
    </row>
    <row r="6" spans="1:3">
      <c r="A6" s="3" t="s">
        <v>556</v>
      </c>
      <c r="B6" s="4" t="n">
        <v>744</v>
      </c>
      <c r="C6" s="4" t="n">
        <v>-186</v>
      </c>
    </row>
    <row r="7" spans="1:3">
      <c r="A7" s="3" t="s">
        <v>557</v>
      </c>
      <c r="B7" s="4" t="n">
        <v>125733</v>
      </c>
      <c r="C7" s="4" t="n">
        <v>125361</v>
      </c>
    </row>
    <row r="8" spans="1:3">
      <c r="A8" s="3" t="s">
        <v>558</v>
      </c>
      <c r="B8" s="6" t="n">
        <v>139274</v>
      </c>
      <c r="C8" s="6" t="n">
        <v>140146</v>
      </c>
    </row>
    <row r="9" spans="1:3">
      <c r="A9" s="3" t="s">
        <v>559</v>
      </c>
      <c r="B9" s="3" t="s">
        <v>560</v>
      </c>
      <c r="C9" s="3" t="s">
        <v>561</v>
      </c>
    </row>
    <row r="10" spans="1:3">
      <c r="A10" s="3" t="s">
        <v>562</v>
      </c>
      <c r="B10" s="3" t="s">
        <v>560</v>
      </c>
      <c r="C10" s="3" t="s">
        <v>563</v>
      </c>
    </row>
    <row r="11" spans="1:3">
      <c r="A11" s="3" t="s">
        <v>507</v>
      </c>
      <c r="B11" s="6" t="n">
        <v>39300</v>
      </c>
      <c r="C11" s="6" t="n">
        <v>38000</v>
      </c>
    </row>
    <row r="12" spans="1:3">
      <c r="A12" s="3" t="s">
        <v>564</v>
      </c>
      <c r="B12" s="4" t="n">
        <v>12700</v>
      </c>
      <c r="C12" s="4" t="n">
        <v>13800</v>
      </c>
    </row>
    <row r="13" spans="1:3">
      <c r="A13" s="3" t="s">
        <v>565</v>
      </c>
    </row>
    <row r="14" spans="1:3">
      <c r="A14" s="5" t="s">
        <v>552</v>
      </c>
    </row>
    <row r="15" spans="1:3">
      <c r="A15" s="3" t="s">
        <v>553</v>
      </c>
      <c r="B15" s="4" t="n">
        <v>6558</v>
      </c>
      <c r="C15" s="4" t="n">
        <v>5880</v>
      </c>
    </row>
    <row r="16" spans="1:3">
      <c r="A16" s="3" t="s">
        <v>566</v>
      </c>
    </row>
    <row r="17" spans="1:3">
      <c r="A17" s="5" t="s">
        <v>552</v>
      </c>
    </row>
    <row r="18" spans="1:3">
      <c r="A18" s="3" t="s">
        <v>553</v>
      </c>
      <c r="B18" s="4" t="n">
        <v>3645</v>
      </c>
      <c r="C18" s="4" t="n">
        <v>3749</v>
      </c>
    </row>
    <row r="19" spans="1:3">
      <c r="A19" s="3" t="s">
        <v>567</v>
      </c>
    </row>
    <row r="20" spans="1:3">
      <c r="A20" s="5" t="s">
        <v>552</v>
      </c>
    </row>
    <row r="21" spans="1:3">
      <c r="A21" s="3" t="s">
        <v>553</v>
      </c>
      <c r="B21" s="4" t="n">
        <v>2515</v>
      </c>
      <c r="C21" s="4" t="n">
        <v>4213</v>
      </c>
    </row>
    <row r="22" spans="1:3">
      <c r="A22" s="3" t="s">
        <v>568</v>
      </c>
    </row>
    <row r="23" spans="1:3">
      <c r="A23" s="5" t="s">
        <v>552</v>
      </c>
    </row>
    <row r="24" spans="1:3">
      <c r="A24" s="3" t="s">
        <v>553</v>
      </c>
      <c r="B24" s="4" t="n">
        <v>823</v>
      </c>
      <c r="C24" s="4" t="n">
        <v>943</v>
      </c>
    </row>
    <row r="25" spans="1:3">
      <c r="A25" s="3" t="s">
        <v>569</v>
      </c>
      <c r="B25" s="4" t="n">
        <v>24496</v>
      </c>
      <c r="C25" s="4" t="n">
        <v>22130</v>
      </c>
    </row>
    <row r="26" spans="1:3">
      <c r="A26" s="3" t="s">
        <v>570</v>
      </c>
      <c r="B26" s="6" t="n">
        <v>30209</v>
      </c>
      <c r="C26" s="6" t="n">
        <v>36844</v>
      </c>
    </row>
    <row r="27" spans="1:3">
      <c r="A27" s="3" t="s">
        <v>571</v>
      </c>
    </row>
    <row r="28" spans="1:3">
      <c r="A28" s="5" t="s">
        <v>552</v>
      </c>
    </row>
    <row r="29" spans="1:3">
      <c r="A29" s="3" t="s">
        <v>559</v>
      </c>
      <c r="B29" s="3" t="s">
        <v>560</v>
      </c>
      <c r="C29" s="3" t="s">
        <v>572</v>
      </c>
    </row>
    <row r="30" spans="1:3">
      <c r="A30" s="3" t="s">
        <v>562</v>
      </c>
      <c r="B30" s="3" t="s">
        <v>560</v>
      </c>
      <c r="C30" s="3" t="s">
        <v>572</v>
      </c>
    </row>
    <row r="31" spans="1:3">
      <c r="A31" s="3" t="s">
        <v>573</v>
      </c>
    </row>
    <row r="32" spans="1:3">
      <c r="A32" s="5" t="s">
        <v>552</v>
      </c>
    </row>
    <row r="33" spans="1:3">
      <c r="A33" s="3" t="s">
        <v>569</v>
      </c>
      <c r="B33" s="6" t="n">
        <v>14854</v>
      </c>
      <c r="C33" s="6" t="n">
        <v>14373</v>
      </c>
    </row>
    <row r="34" spans="1:3">
      <c r="A34" s="3" t="s">
        <v>570</v>
      </c>
      <c r="B34" s="6" t="n">
        <v>55651</v>
      </c>
      <c r="C34" s="6" t="n">
        <v>52409</v>
      </c>
    </row>
    <row r="35" spans="1:3">
      <c r="A35" s="3" t="s">
        <v>574</v>
      </c>
    </row>
    <row r="36" spans="1:3">
      <c r="A36" s="5" t="s">
        <v>552</v>
      </c>
    </row>
    <row r="37" spans="1:3">
      <c r="A37" s="3" t="s">
        <v>559</v>
      </c>
      <c r="B37" s="3" t="s">
        <v>560</v>
      </c>
      <c r="C37" s="3" t="s">
        <v>561</v>
      </c>
    </row>
    <row r="38" spans="1:3">
      <c r="A38" s="3" t="s">
        <v>562</v>
      </c>
      <c r="B38" s="3" t="s">
        <v>560</v>
      </c>
      <c r="C38" s="3" t="s">
        <v>561</v>
      </c>
    </row>
    <row r="39" spans="1:3">
      <c r="A39" s="3" t="s">
        <v>575</v>
      </c>
    </row>
    <row r="40" spans="1:3">
      <c r="A40" s="5" t="s">
        <v>552</v>
      </c>
    </row>
    <row r="41" spans="1:3">
      <c r="A41" s="3" t="s">
        <v>576</v>
      </c>
      <c r="B41" s="6" t="n">
        <v>140110</v>
      </c>
      <c r="C41" s="6" t="n">
        <v>138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7</v>
      </c>
      <c r="B1" s="2" t="s">
        <v>103</v>
      </c>
      <c r="D1" s="2" t="s">
        <v>1</v>
      </c>
    </row>
    <row r="2" spans="1:5">
      <c r="B2" s="2" t="s">
        <v>104</v>
      </c>
      <c r="C2" s="2" t="s">
        <v>105</v>
      </c>
      <c r="D2" s="2" t="s">
        <v>104</v>
      </c>
      <c r="E2" s="2" t="s">
        <v>105</v>
      </c>
    </row>
    <row r="3" spans="1:5">
      <c r="A3" s="5" t="s">
        <v>578</v>
      </c>
    </row>
    <row r="4" spans="1:5">
      <c r="A4" s="3" t="s">
        <v>475</v>
      </c>
      <c r="B4" s="6" t="n">
        <v>-801</v>
      </c>
      <c r="C4" s="6" t="n">
        <v>-670</v>
      </c>
      <c r="D4" s="6" t="n">
        <v>-829</v>
      </c>
      <c r="E4" s="6" t="n">
        <v>-419</v>
      </c>
    </row>
    <row r="5" spans="1:5">
      <c r="A5" s="3" t="s">
        <v>579</v>
      </c>
      <c r="B5" s="4" t="n">
        <v>-210</v>
      </c>
      <c r="C5" s="4" t="n">
        <v>-49</v>
      </c>
      <c r="D5" s="4" t="n">
        <v>-182</v>
      </c>
      <c r="E5" s="4" t="n">
        <v>-300</v>
      </c>
    </row>
    <row r="6" spans="1:5">
      <c r="A6" s="3" t="s">
        <v>478</v>
      </c>
      <c r="B6" s="6" t="n">
        <v>-1011</v>
      </c>
      <c r="C6" s="6" t="n">
        <v>-719</v>
      </c>
      <c r="D6" s="6" t="n">
        <v>-1011</v>
      </c>
      <c r="E6" s="6" t="n">
        <v>-7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80</v>
      </c>
      <c r="B1" s="2" t="s">
        <v>103</v>
      </c>
      <c r="D1" s="2" t="s">
        <v>1</v>
      </c>
    </row>
    <row r="2" spans="1:5">
      <c r="B2" s="2" t="s">
        <v>104</v>
      </c>
      <c r="C2" s="2" t="s">
        <v>105</v>
      </c>
      <c r="D2" s="2" t="s">
        <v>104</v>
      </c>
      <c r="E2" s="2" t="s">
        <v>105</v>
      </c>
    </row>
    <row r="3" spans="1:5">
      <c r="A3" s="5" t="s">
        <v>254</v>
      </c>
    </row>
    <row r="4" spans="1:5">
      <c r="A4" s="3" t="s">
        <v>581</v>
      </c>
      <c r="B4" s="6" t="n">
        <v>-85</v>
      </c>
      <c r="C4" s="6" t="n">
        <v>-60</v>
      </c>
      <c r="D4" s="6" t="n">
        <v>-85</v>
      </c>
      <c r="E4" s="6" t="n">
        <v>-182</v>
      </c>
    </row>
    <row r="5" spans="1:5">
      <c r="A5" s="3" t="s">
        <v>582</v>
      </c>
      <c r="B5" s="4" t="n">
        <v>52</v>
      </c>
      <c r="C5" s="4" t="n">
        <v>36</v>
      </c>
      <c r="D5" s="4" t="n">
        <v>36</v>
      </c>
      <c r="E5" s="4" t="n">
        <v>80</v>
      </c>
    </row>
    <row r="6" spans="1:5">
      <c r="A6" s="3" t="s">
        <v>583</v>
      </c>
      <c r="B6" s="4" t="n">
        <v>88</v>
      </c>
      <c r="C6" s="4" t="n">
        <v>49</v>
      </c>
      <c r="D6" s="4" t="n">
        <v>250</v>
      </c>
      <c r="E6" s="4" t="n">
        <v>140</v>
      </c>
    </row>
    <row r="7" spans="1:5">
      <c r="A7" s="3" t="s">
        <v>110</v>
      </c>
      <c r="B7" s="4" t="n">
        <v>5</v>
      </c>
      <c r="C7" s="4" t="n">
        <v>11</v>
      </c>
      <c r="D7" s="4" t="n">
        <v>42</v>
      </c>
      <c r="E7" s="4" t="n">
        <v>36</v>
      </c>
    </row>
    <row r="8" spans="1:5">
      <c r="A8" s="3" t="s">
        <v>123</v>
      </c>
      <c r="B8" s="6" t="n">
        <v>60</v>
      </c>
      <c r="C8" s="6" t="n">
        <v>36</v>
      </c>
      <c r="D8" s="6" t="n">
        <v>243</v>
      </c>
      <c r="E8" s="6" t="n">
        <v>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7"/>
  </cols>
  <sheetData>
    <row r="1" spans="1:6">
      <c r="A1" s="1" t="s">
        <v>584</v>
      </c>
      <c r="B1" s="2" t="s">
        <v>103</v>
      </c>
      <c r="D1" s="2" t="s">
        <v>1</v>
      </c>
    </row>
    <row r="2" spans="1:6">
      <c r="B2" s="2" t="s">
        <v>104</v>
      </c>
      <c r="C2" s="2" t="s">
        <v>105</v>
      </c>
      <c r="D2" s="2" t="s">
        <v>104</v>
      </c>
      <c r="E2" s="2" t="s">
        <v>105</v>
      </c>
      <c r="F2" s="2" t="s">
        <v>133</v>
      </c>
    </row>
    <row r="3" spans="1:6">
      <c r="A3" s="5" t="s">
        <v>585</v>
      </c>
    </row>
    <row r="4" spans="1:6">
      <c r="A4" s="3" t="s">
        <v>586</v>
      </c>
      <c r="B4" s="6" t="n">
        <v>3127000000</v>
      </c>
      <c r="C4" s="6" t="n">
        <v>3081000000</v>
      </c>
      <c r="D4" s="6" t="n">
        <v>9509000000</v>
      </c>
      <c r="E4" s="6" t="n">
        <v>9200000000</v>
      </c>
    </row>
    <row r="5" spans="1:6">
      <c r="A5" s="3" t="s">
        <v>124</v>
      </c>
      <c r="B5" s="4" t="n">
        <v>736000000</v>
      </c>
      <c r="C5" s="4" t="n">
        <v>678000000</v>
      </c>
      <c r="D5" s="4" t="n">
        <v>2368000000</v>
      </c>
      <c r="E5" s="4" t="n">
        <v>1964000000</v>
      </c>
    </row>
    <row r="6" spans="1:6">
      <c r="A6" s="5" t="s">
        <v>587</v>
      </c>
    </row>
    <row r="7" spans="1:6">
      <c r="A7" s="3" t="s">
        <v>112</v>
      </c>
      <c r="B7" s="4" t="n">
        <v>-894000000</v>
      </c>
      <c r="C7" s="4" t="n">
        <v>-936000000</v>
      </c>
      <c r="D7" s="4" t="n">
        <v>-2712000000</v>
      </c>
      <c r="E7" s="4" t="n">
        <v>-2975000000</v>
      </c>
    </row>
    <row r="8" spans="1:6">
      <c r="A8" s="3" t="s">
        <v>113</v>
      </c>
      <c r="B8" s="4" t="n">
        <v>1081000000</v>
      </c>
      <c r="C8" s="4" t="n">
        <v>989000000</v>
      </c>
      <c r="D8" s="4" t="n">
        <v>3316000000</v>
      </c>
      <c r="E8" s="4" t="n">
        <v>2898000000</v>
      </c>
    </row>
    <row r="9" spans="1:6">
      <c r="A9" s="3" t="s">
        <v>120</v>
      </c>
      <c r="B9" s="4" t="n">
        <v>93000000</v>
      </c>
      <c r="C9" s="4" t="n">
        <v>127000000</v>
      </c>
      <c r="D9" s="4" t="n">
        <v>189000000</v>
      </c>
      <c r="E9" s="4" t="n">
        <v>290000000</v>
      </c>
    </row>
    <row r="10" spans="1:6">
      <c r="A10" s="3" t="s">
        <v>588</v>
      </c>
      <c r="B10" s="4" t="n">
        <v>140301000000</v>
      </c>
      <c r="C10" s="4" t="n">
        <v>143614000000</v>
      </c>
      <c r="D10" s="4" t="n">
        <v>140301000000</v>
      </c>
      <c r="E10" s="4" t="n">
        <v>143614000000</v>
      </c>
    </row>
    <row r="11" spans="1:6">
      <c r="A11" s="3" t="s">
        <v>142</v>
      </c>
      <c r="B11" s="4" t="n">
        <v>160883000000</v>
      </c>
      <c r="C11" s="4" t="n">
        <v>161246000000</v>
      </c>
      <c r="D11" s="4" t="n">
        <v>160883000000</v>
      </c>
      <c r="E11" s="4" t="n">
        <v>161246000000</v>
      </c>
      <c r="F11" s="6" t="n">
        <v>162209000000</v>
      </c>
    </row>
    <row r="12" spans="1:6">
      <c r="A12" s="3" t="s">
        <v>589</v>
      </c>
    </row>
    <row r="13" spans="1:6">
      <c r="A13" s="5" t="s">
        <v>585</v>
      </c>
    </row>
    <row r="14" spans="1:6">
      <c r="A14" s="3" t="s">
        <v>586</v>
      </c>
      <c r="B14" s="4" t="n">
        <v>3127000000</v>
      </c>
      <c r="C14" s="4" t="n">
        <v>3081000000</v>
      </c>
      <c r="D14" s="4" t="n">
        <v>9509000000</v>
      </c>
      <c r="E14" s="4" t="n">
        <v>9200000000</v>
      </c>
    </row>
    <row r="15" spans="1:6">
      <c r="A15" s="3" t="s">
        <v>124</v>
      </c>
      <c r="B15" s="4" t="n">
        <v>681000000</v>
      </c>
      <c r="C15" s="4" t="n">
        <v>658000000</v>
      </c>
      <c r="D15" s="4" t="n">
        <v>2214000000</v>
      </c>
      <c r="E15" s="4" t="n">
        <v>2008000000</v>
      </c>
    </row>
    <row r="16" spans="1:6">
      <c r="A16" s="5" t="s">
        <v>587</v>
      </c>
    </row>
    <row r="17" spans="1:6">
      <c r="A17" s="3" t="s">
        <v>112</v>
      </c>
      <c r="B17" s="4" t="n">
        <v>-894000000</v>
      </c>
      <c r="C17" s="4" t="n">
        <v>-936000000</v>
      </c>
      <c r="D17" s="4" t="n">
        <v>-2712000000</v>
      </c>
      <c r="E17" s="4" t="n">
        <v>-2975000000</v>
      </c>
    </row>
    <row r="18" spans="1:6">
      <c r="A18" s="3" t="s">
        <v>113</v>
      </c>
      <c r="B18" s="4" t="n">
        <v>1080000000</v>
      </c>
      <c r="C18" s="4" t="n">
        <v>991000000</v>
      </c>
      <c r="D18" s="4" t="n">
        <v>3309000000</v>
      </c>
      <c r="E18" s="4" t="n">
        <v>2902000000</v>
      </c>
    </row>
    <row r="19" spans="1:6">
      <c r="A19" s="3" t="s">
        <v>120</v>
      </c>
      <c r="B19" s="4" t="n">
        <v>93000000</v>
      </c>
      <c r="C19" s="4" t="n">
        <v>127000000</v>
      </c>
      <c r="D19" s="4" t="n">
        <v>189000000</v>
      </c>
      <c r="E19" s="4" t="n">
        <v>290000000</v>
      </c>
    </row>
    <row r="20" spans="1:6">
      <c r="A20" s="3" t="s">
        <v>588</v>
      </c>
      <c r="B20" s="4" t="n">
        <v>148718000000</v>
      </c>
      <c r="C20" s="4" t="n">
        <v>152140000000</v>
      </c>
      <c r="D20" s="4" t="n">
        <v>148718000000</v>
      </c>
      <c r="E20" s="4" t="n">
        <v>152140000000</v>
      </c>
    </row>
    <row r="21" spans="1:6">
      <c r="A21" s="3" t="s">
        <v>142</v>
      </c>
      <c r="B21" s="4" t="n">
        <v>160883000000</v>
      </c>
      <c r="C21" s="4" t="n">
        <v>161246000000</v>
      </c>
      <c r="D21" s="4" t="n">
        <v>160883000000</v>
      </c>
      <c r="E21" s="4" t="n">
        <v>161246000000</v>
      </c>
    </row>
    <row r="22" spans="1:6">
      <c r="A22" s="3" t="s">
        <v>590</v>
      </c>
    </row>
    <row r="23" spans="1:6">
      <c r="A23" s="5" t="s">
        <v>585</v>
      </c>
    </row>
    <row r="24" spans="1:6">
      <c r="A24" s="3" t="s">
        <v>586</v>
      </c>
      <c r="B24" s="4" t="n">
        <v>2764000000</v>
      </c>
      <c r="C24" s="4" t="n">
        <v>2677000000</v>
      </c>
      <c r="D24" s="4" t="n">
        <v>8349000000</v>
      </c>
      <c r="E24" s="4" t="n">
        <v>7918000000</v>
      </c>
    </row>
    <row r="25" spans="1:6">
      <c r="A25" s="3" t="s">
        <v>124</v>
      </c>
      <c r="B25" s="4" t="n">
        <v>584000000</v>
      </c>
      <c r="C25" s="4" t="n">
        <v>556000000</v>
      </c>
      <c r="D25" s="4" t="n">
        <v>1836000000</v>
      </c>
      <c r="E25" s="4" t="n">
        <v>1619000000</v>
      </c>
    </row>
    <row r="26" spans="1:6">
      <c r="A26" s="5" t="s">
        <v>587</v>
      </c>
    </row>
    <row r="27" spans="1:6">
      <c r="A27" s="3" t="s">
        <v>112</v>
      </c>
      <c r="B27" s="4" t="n">
        <v>-884000000</v>
      </c>
      <c r="C27" s="4" t="n">
        <v>-924000000</v>
      </c>
      <c r="D27" s="4" t="n">
        <v>-2681000000</v>
      </c>
      <c r="E27" s="4" t="n">
        <v>-2955000000</v>
      </c>
    </row>
    <row r="28" spans="1:6">
      <c r="A28" s="3" t="s">
        <v>113</v>
      </c>
      <c r="B28" s="4" t="n">
        <v>951000000</v>
      </c>
      <c r="C28" s="4" t="n">
        <v>848000000</v>
      </c>
      <c r="D28" s="4" t="n">
        <v>2902000000</v>
      </c>
      <c r="E28" s="4" t="n">
        <v>2430000000</v>
      </c>
    </row>
    <row r="29" spans="1:6">
      <c r="A29" s="3" t="s">
        <v>120</v>
      </c>
      <c r="B29" s="4" t="n">
        <v>86000000</v>
      </c>
      <c r="C29" s="4" t="n">
        <v>116000000</v>
      </c>
      <c r="D29" s="4" t="n">
        <v>178000000</v>
      </c>
      <c r="E29" s="4" t="n">
        <v>263000000</v>
      </c>
    </row>
    <row r="30" spans="1:6">
      <c r="A30" s="3" t="s">
        <v>588</v>
      </c>
      <c r="B30" s="4" t="n">
        <v>119463000000</v>
      </c>
      <c r="C30" s="4" t="n">
        <v>120425000000</v>
      </c>
      <c r="D30" s="4" t="n">
        <v>119463000000</v>
      </c>
      <c r="E30" s="4" t="n">
        <v>120425000000</v>
      </c>
    </row>
    <row r="31" spans="1:6">
      <c r="A31" s="3" t="s">
        <v>142</v>
      </c>
      <c r="B31" s="4" t="n">
        <v>128603000000</v>
      </c>
      <c r="C31" s="4" t="n">
        <v>128103000000</v>
      </c>
      <c r="D31" s="4" t="n">
        <v>128603000000</v>
      </c>
      <c r="E31" s="4" t="n">
        <v>128103000000</v>
      </c>
    </row>
    <row r="32" spans="1:6">
      <c r="A32" s="3" t="s">
        <v>591</v>
      </c>
    </row>
    <row r="33" spans="1:6">
      <c r="A33" s="5" t="s">
        <v>585</v>
      </c>
    </row>
    <row r="34" spans="1:6">
      <c r="A34" s="3" t="s">
        <v>586</v>
      </c>
      <c r="B34" s="4" t="n">
        <v>286000000</v>
      </c>
      <c r="C34" s="4" t="n">
        <v>284000000</v>
      </c>
      <c r="D34" s="4" t="n">
        <v>896000000</v>
      </c>
      <c r="E34" s="4" t="n">
        <v>878000000</v>
      </c>
    </row>
    <row r="35" spans="1:6">
      <c r="A35" s="3" t="s">
        <v>124</v>
      </c>
      <c r="B35" s="4" t="n">
        <v>82000000</v>
      </c>
      <c r="C35" s="4" t="n">
        <v>89000000</v>
      </c>
      <c r="D35" s="4" t="n">
        <v>314000000</v>
      </c>
      <c r="E35" s="4" t="n">
        <v>303000000</v>
      </c>
    </row>
    <row r="36" spans="1:6">
      <c r="A36" s="5" t="s">
        <v>587</v>
      </c>
    </row>
    <row r="37" spans="1:6">
      <c r="A37" s="3" t="s">
        <v>112</v>
      </c>
      <c r="B37" s="4" t="n">
        <v>-10000000</v>
      </c>
      <c r="C37" s="4" t="n">
        <v>-12000000</v>
      </c>
      <c r="D37" s="4" t="n">
        <v>-31000000</v>
      </c>
      <c r="E37" s="4" t="n">
        <v>-20000000</v>
      </c>
    </row>
    <row r="38" spans="1:6">
      <c r="A38" s="3" t="s">
        <v>113</v>
      </c>
      <c r="B38" s="4" t="n">
        <v>86000000</v>
      </c>
      <c r="C38" s="4" t="n">
        <v>68000000</v>
      </c>
      <c r="D38" s="4" t="n">
        <v>252000000</v>
      </c>
      <c r="E38" s="4" t="n">
        <v>216000000</v>
      </c>
    </row>
    <row r="39" spans="1:6">
      <c r="A39" s="3" t="s">
        <v>120</v>
      </c>
      <c r="B39" s="4" t="n">
        <v>6000000</v>
      </c>
      <c r="C39" s="4" t="n">
        <v>1000000</v>
      </c>
      <c r="D39" s="4" t="n">
        <v>18000000</v>
      </c>
      <c r="E39" s="4" t="n">
        <v>14000000</v>
      </c>
    </row>
    <row r="40" spans="1:6">
      <c r="A40" s="3" t="s">
        <v>588</v>
      </c>
      <c r="B40" s="4" t="n">
        <v>25518000000</v>
      </c>
      <c r="C40" s="4" t="n">
        <v>25995000000</v>
      </c>
      <c r="D40" s="4" t="n">
        <v>25518000000</v>
      </c>
      <c r="E40" s="4" t="n">
        <v>25995000000</v>
      </c>
    </row>
    <row r="41" spans="1:6">
      <c r="A41" s="3" t="s">
        <v>142</v>
      </c>
      <c r="B41" s="4" t="n">
        <v>28185000000</v>
      </c>
      <c r="C41" s="4" t="n">
        <v>27120000000</v>
      </c>
      <c r="D41" s="4" t="n">
        <v>28185000000</v>
      </c>
      <c r="E41" s="4" t="n">
        <v>27120000000</v>
      </c>
    </row>
    <row r="42" spans="1:6">
      <c r="A42" s="3" t="s">
        <v>592</v>
      </c>
    </row>
    <row r="43" spans="1:6">
      <c r="A43" s="5" t="s">
        <v>585</v>
      </c>
    </row>
    <row r="44" spans="1:6">
      <c r="A44" s="3" t="s">
        <v>586</v>
      </c>
      <c r="B44" s="4" t="n">
        <v>77000000</v>
      </c>
      <c r="C44" s="4" t="n">
        <v>120000000</v>
      </c>
      <c r="D44" s="4" t="n">
        <v>264000000</v>
      </c>
      <c r="E44" s="4" t="n">
        <v>404000000</v>
      </c>
    </row>
    <row r="45" spans="1:6">
      <c r="A45" s="3" t="s">
        <v>124</v>
      </c>
      <c r="B45" s="4" t="n">
        <v>15000000</v>
      </c>
      <c r="C45" s="4" t="n">
        <v>13000000</v>
      </c>
      <c r="D45" s="4" t="n">
        <v>64000000</v>
      </c>
      <c r="E45" s="4" t="n">
        <v>86000000</v>
      </c>
    </row>
    <row r="46" spans="1:6">
      <c r="A46" s="5" t="s">
        <v>587</v>
      </c>
    </row>
    <row r="47" spans="1:6">
      <c r="A47" s="3" t="s">
        <v>112</v>
      </c>
      <c r="B47" s="4" t="n">
        <v>0</v>
      </c>
      <c r="C47" s="4" t="n">
        <v>0</v>
      </c>
      <c r="D47" s="4" t="n">
        <v>0</v>
      </c>
      <c r="E47" s="4" t="n">
        <v>0</v>
      </c>
    </row>
    <row r="48" spans="1:6">
      <c r="A48" s="3" t="s">
        <v>113</v>
      </c>
      <c r="B48" s="4" t="n">
        <v>43000000</v>
      </c>
      <c r="C48" s="4" t="n">
        <v>75000000</v>
      </c>
      <c r="D48" s="4" t="n">
        <v>155000000</v>
      </c>
      <c r="E48" s="4" t="n">
        <v>256000000</v>
      </c>
    </row>
    <row r="49" spans="1:6">
      <c r="A49" s="3" t="s">
        <v>120</v>
      </c>
      <c r="B49" s="4" t="n">
        <v>1000000</v>
      </c>
      <c r="C49" s="4" t="n">
        <v>10000000</v>
      </c>
      <c r="D49" s="4" t="n">
        <v>-7000000</v>
      </c>
      <c r="E49" s="4" t="n">
        <v>13000000</v>
      </c>
    </row>
    <row r="50" spans="1:6">
      <c r="A50" s="3" t="s">
        <v>588</v>
      </c>
      <c r="B50" s="4" t="n">
        <v>3737000000</v>
      </c>
      <c r="C50" s="4" t="n">
        <v>5720000000</v>
      </c>
      <c r="D50" s="4" t="n">
        <v>3737000000</v>
      </c>
      <c r="E50" s="4" t="n">
        <v>5720000000</v>
      </c>
    </row>
    <row r="51" spans="1:6">
      <c r="A51" s="3" t="s">
        <v>142</v>
      </c>
      <c r="B51" s="4" t="n">
        <v>4095000000</v>
      </c>
      <c r="C51" s="4" t="n">
        <v>6023000000</v>
      </c>
      <c r="D51" s="4" t="n">
        <v>4095000000</v>
      </c>
      <c r="E51" s="4" t="n">
        <v>6023000000</v>
      </c>
    </row>
    <row r="52" spans="1:6">
      <c r="A52" s="3" t="s">
        <v>593</v>
      </c>
    </row>
    <row r="53" spans="1:6">
      <c r="A53" s="5" t="s">
        <v>585</v>
      </c>
    </row>
    <row r="54" spans="1:6">
      <c r="A54" s="3" t="s">
        <v>586</v>
      </c>
      <c r="B54" s="4" t="n">
        <v>0</v>
      </c>
      <c r="C54" s="4" t="n">
        <v>0</v>
      </c>
      <c r="D54" s="4" t="n">
        <v>0</v>
      </c>
      <c r="E54" s="4" t="n">
        <v>0</v>
      </c>
    </row>
    <row r="55" spans="1:6">
      <c r="A55" s="3" t="s">
        <v>124</v>
      </c>
      <c r="B55" s="4" t="n">
        <v>55000000</v>
      </c>
      <c r="C55" s="4" t="n">
        <v>20000000</v>
      </c>
      <c r="D55" s="4" t="n">
        <v>154000000</v>
      </c>
      <c r="E55" s="4" t="n">
        <v>-44000000</v>
      </c>
    </row>
    <row r="56" spans="1:6">
      <c r="A56" s="5" t="s">
        <v>587</v>
      </c>
    </row>
    <row r="57" spans="1:6">
      <c r="A57" s="3" t="s">
        <v>112</v>
      </c>
      <c r="B57" s="4" t="n">
        <v>0</v>
      </c>
      <c r="C57" s="4" t="n">
        <v>0</v>
      </c>
      <c r="D57" s="4" t="n">
        <v>0</v>
      </c>
      <c r="E57" s="4" t="n">
        <v>0</v>
      </c>
    </row>
    <row r="58" spans="1:6">
      <c r="A58" s="3" t="s">
        <v>113</v>
      </c>
      <c r="B58" s="4" t="n">
        <v>1000000</v>
      </c>
      <c r="C58" s="4" t="n">
        <v>-2000000</v>
      </c>
      <c r="D58" s="4" t="n">
        <v>7000000</v>
      </c>
      <c r="E58" s="4" t="n">
        <v>-4000000</v>
      </c>
    </row>
    <row r="59" spans="1:6">
      <c r="A59" s="3" t="s">
        <v>120</v>
      </c>
      <c r="B59" s="4" t="n">
        <v>0</v>
      </c>
      <c r="C59" s="4" t="n">
        <v>0</v>
      </c>
      <c r="D59" s="4" t="n">
        <v>0</v>
      </c>
      <c r="E59" s="4" t="n">
        <v>0</v>
      </c>
    </row>
    <row r="60" spans="1:6">
      <c r="A60" s="3" t="s">
        <v>588</v>
      </c>
      <c r="B60" s="4" t="n">
        <v>-8417000000</v>
      </c>
      <c r="C60" s="4" t="n">
        <v>-8526000000</v>
      </c>
      <c r="D60" s="4" t="n">
        <v>-8417000000</v>
      </c>
      <c r="E60" s="4" t="n">
        <v>-8526000000</v>
      </c>
    </row>
    <row r="61" spans="1:6">
      <c r="A61" s="3" t="s">
        <v>142</v>
      </c>
      <c r="B61" s="6" t="n">
        <v>0</v>
      </c>
      <c r="C61" s="6" t="n">
        <v>0</v>
      </c>
      <c r="D61" s="6" t="n">
        <v>0</v>
      </c>
      <c r="E6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4</v>
      </c>
      <c r="B1" s="2" t="s">
        <v>104</v>
      </c>
      <c r="C1" s="2" t="s">
        <v>133</v>
      </c>
    </row>
    <row r="2" spans="1:3">
      <c r="A2" s="5" t="s">
        <v>595</v>
      </c>
    </row>
    <row r="3" spans="1:3">
      <c r="A3" s="3" t="s">
        <v>596</v>
      </c>
      <c r="B3" s="6" t="n">
        <v>45</v>
      </c>
    </row>
    <row r="4" spans="1:3">
      <c r="A4" s="3" t="s">
        <v>597</v>
      </c>
    </row>
    <row r="5" spans="1:3">
      <c r="A5" s="5" t="s">
        <v>595</v>
      </c>
    </row>
    <row r="6" spans="1:3">
      <c r="A6" s="3" t="s">
        <v>598</v>
      </c>
      <c r="B6" s="4" t="n">
        <v>54</v>
      </c>
      <c r="C6" s="6" t="n">
        <v>34</v>
      </c>
    </row>
    <row r="7" spans="1:3">
      <c r="A7" s="3" t="s">
        <v>599</v>
      </c>
    </row>
    <row r="8" spans="1:3">
      <c r="A8" s="5" t="s">
        <v>595</v>
      </c>
    </row>
    <row r="9" spans="1:3">
      <c r="A9" s="3" t="s">
        <v>600</v>
      </c>
      <c r="B9" s="6" t="n">
        <v>49</v>
      </c>
      <c r="C9" s="6" t="n">
        <v>29</v>
      </c>
    </row>
    <row r="10" spans="1:3">
      <c r="A10" s="3" t="s">
        <v>446</v>
      </c>
    </row>
    <row r="11" spans="1:3">
      <c r="A11" s="5" t="s">
        <v>595</v>
      </c>
    </row>
    <row r="12" spans="1:3">
      <c r="A12" s="3" t="s">
        <v>447</v>
      </c>
      <c r="B12" s="3" t="s">
        <v>448</v>
      </c>
    </row>
    <row r="13" spans="1:3">
      <c r="A13" s="3" t="s">
        <v>449</v>
      </c>
    </row>
    <row r="14" spans="1:3">
      <c r="A14" s="5" t="s">
        <v>595</v>
      </c>
    </row>
    <row r="15" spans="1:3">
      <c r="A15" s="3" t="s">
        <v>447</v>
      </c>
      <c r="B15" s="3" t="s">
        <v>450</v>
      </c>
    </row>
    <row r="16" spans="1:3">
      <c r="A16" s="3" t="s">
        <v>601</v>
      </c>
    </row>
    <row r="17" spans="1:3">
      <c r="A17" s="5" t="s">
        <v>595</v>
      </c>
    </row>
    <row r="18" spans="1:3">
      <c r="A18" s="3" t="s">
        <v>596</v>
      </c>
      <c r="B18"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2</v>
      </c>
      <c r="B1" s="2" t="s">
        <v>103</v>
      </c>
      <c r="C1" s="2" t="s">
        <v>1</v>
      </c>
    </row>
    <row r="2" spans="1:4">
      <c r="B2" s="2" t="s">
        <v>104</v>
      </c>
      <c r="C2" s="2" t="s">
        <v>104</v>
      </c>
      <c r="D2" s="2" t="s">
        <v>133</v>
      </c>
    </row>
    <row r="3" spans="1:4">
      <c r="A3" s="5" t="s">
        <v>603</v>
      </c>
    </row>
    <row r="4" spans="1:4">
      <c r="A4" s="3" t="s">
        <v>604</v>
      </c>
      <c r="B4" s="6" t="n">
        <v>19</v>
      </c>
      <c r="C4" s="6" t="n">
        <v>19</v>
      </c>
    </row>
    <row r="5" spans="1:4">
      <c r="A5" s="3" t="s">
        <v>605</v>
      </c>
      <c r="B5" s="4" t="n">
        <v>15</v>
      </c>
      <c r="C5" s="4" t="n">
        <v>15</v>
      </c>
    </row>
    <row r="6" spans="1:4">
      <c r="A6" s="3" t="s">
        <v>606</v>
      </c>
      <c r="B6" s="4" t="n">
        <v>13</v>
      </c>
      <c r="C6" s="4" t="n">
        <v>13</v>
      </c>
    </row>
    <row r="7" spans="1:4">
      <c r="A7" s="3" t="s">
        <v>607</v>
      </c>
      <c r="B7" s="4" t="n">
        <v>13</v>
      </c>
      <c r="C7" s="4" t="n">
        <v>13</v>
      </c>
    </row>
    <row r="8" spans="1:4">
      <c r="A8" s="3" t="s">
        <v>608</v>
      </c>
      <c r="B8" s="4" t="n">
        <v>12</v>
      </c>
      <c r="C8" s="4" t="n">
        <v>12</v>
      </c>
    </row>
    <row r="9" spans="1:4">
      <c r="A9" s="3" t="s">
        <v>609</v>
      </c>
      <c r="B9" s="4" t="n">
        <v>29</v>
      </c>
      <c r="C9" s="4" t="n">
        <v>29</v>
      </c>
    </row>
    <row r="10" spans="1:4">
      <c r="A10" s="3" t="s">
        <v>610</v>
      </c>
      <c r="B10" s="4" t="n">
        <v>101</v>
      </c>
      <c r="C10" s="4" t="n">
        <v>101</v>
      </c>
    </row>
    <row r="11" spans="1:4">
      <c r="A11" s="3" t="s">
        <v>611</v>
      </c>
      <c r="B11" s="4" t="n">
        <v>-11</v>
      </c>
      <c r="C11" s="4" t="n">
        <v>-11</v>
      </c>
    </row>
    <row r="12" spans="1:4">
      <c r="A12" s="3" t="s">
        <v>546</v>
      </c>
      <c r="B12" s="4" t="n">
        <v>90</v>
      </c>
      <c r="C12" s="4" t="n">
        <v>90</v>
      </c>
      <c r="D12" s="6" t="n">
        <v>0</v>
      </c>
    </row>
    <row r="13" spans="1:4">
      <c r="A13" s="3" t="s">
        <v>612</v>
      </c>
      <c r="B13" s="4" t="n">
        <v>5</v>
      </c>
      <c r="C13" s="4" t="n">
        <v>16</v>
      </c>
    </row>
    <row r="14" spans="1:4">
      <c r="A14" s="3" t="s">
        <v>613</v>
      </c>
      <c r="B14" s="6" t="n">
        <v>0</v>
      </c>
      <c r="C14" s="6" t="n">
        <v>17</v>
      </c>
    </row>
    <row r="15" spans="1:4">
      <c r="A15" s="3" t="s">
        <v>614</v>
      </c>
      <c r="B15" s="3" t="s">
        <v>615</v>
      </c>
      <c r="C15" s="3" t="s">
        <v>615</v>
      </c>
    </row>
    <row r="16" spans="1:4">
      <c r="A16" s="3" t="s">
        <v>616</v>
      </c>
      <c r="B16" s="3" t="s">
        <v>617</v>
      </c>
      <c r="C16" s="3" t="s">
        <v>617</v>
      </c>
    </row>
    <row r="17" spans="1:4">
      <c r="A17" s="3" t="s">
        <v>618</v>
      </c>
      <c r="D17" s="4" t="n">
        <v>19</v>
      </c>
    </row>
    <row r="18" spans="1:4">
      <c r="A18" s="3" t="s">
        <v>619</v>
      </c>
      <c r="D18" s="4" t="n">
        <v>14</v>
      </c>
    </row>
    <row r="19" spans="1:4">
      <c r="A19" s="3" t="s">
        <v>620</v>
      </c>
      <c r="D19" s="4" t="n">
        <v>11</v>
      </c>
    </row>
    <row r="20" spans="1:4">
      <c r="A20" s="3" t="s">
        <v>621</v>
      </c>
      <c r="D20" s="4" t="n">
        <v>10</v>
      </c>
    </row>
    <row r="21" spans="1:4">
      <c r="A21" s="3" t="s">
        <v>622</v>
      </c>
      <c r="D21" s="4" t="n">
        <v>9</v>
      </c>
    </row>
    <row r="22" spans="1:4">
      <c r="A22" s="3" t="s">
        <v>623</v>
      </c>
      <c r="D22" s="4" t="n">
        <v>34</v>
      </c>
    </row>
    <row r="23" spans="1:4">
      <c r="A23" s="3" t="s">
        <v>624</v>
      </c>
      <c r="D23" s="6" t="n">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104</v>
      </c>
      <c r="C2" s="2" t="s">
        <v>105</v>
      </c>
    </row>
    <row r="3" spans="1:3">
      <c r="A3" s="5" t="s">
        <v>175</v>
      </c>
    </row>
    <row r="4" spans="1:3">
      <c r="A4" s="3" t="s">
        <v>176</v>
      </c>
      <c r="B4" s="6" t="n">
        <v>1787</v>
      </c>
      <c r="C4" s="6" t="n">
        <v>1698</v>
      </c>
    </row>
    <row r="5" spans="1:3">
      <c r="A5" s="5" t="s">
        <v>177</v>
      </c>
    </row>
    <row r="6" spans="1:3">
      <c r="A6" s="3" t="s">
        <v>178</v>
      </c>
      <c r="B6" s="4" t="n">
        <v>189</v>
      </c>
      <c r="C6" s="4" t="n">
        <v>290</v>
      </c>
    </row>
    <row r="7" spans="1:3">
      <c r="A7" s="3" t="s">
        <v>179</v>
      </c>
      <c r="B7" s="4" t="n">
        <v>3306</v>
      </c>
      <c r="C7" s="4" t="n">
        <v>3626</v>
      </c>
    </row>
    <row r="8" spans="1:3">
      <c r="A8" s="3" t="s">
        <v>180</v>
      </c>
      <c r="B8" s="4" t="n">
        <v>-1605</v>
      </c>
      <c r="C8" s="4" t="n">
        <v>-1513</v>
      </c>
    </row>
    <row r="9" spans="1:3">
      <c r="A9" s="3" t="s">
        <v>181</v>
      </c>
      <c r="B9" s="4" t="n">
        <v>137</v>
      </c>
      <c r="C9" s="4" t="n">
        <v>142</v>
      </c>
    </row>
    <row r="10" spans="1:3">
      <c r="A10" s="3" t="s">
        <v>182</v>
      </c>
      <c r="B10" s="4" t="n">
        <v>58</v>
      </c>
      <c r="C10" s="4" t="n">
        <v>-329</v>
      </c>
    </row>
    <row r="11" spans="1:3">
      <c r="A11" s="3" t="s">
        <v>183</v>
      </c>
      <c r="B11" s="4" t="n">
        <v>228</v>
      </c>
      <c r="C11" s="4" t="n">
        <v>470</v>
      </c>
    </row>
    <row r="12" spans="1:3">
      <c r="A12" s="3" t="s">
        <v>184</v>
      </c>
      <c r="B12" s="4" t="n">
        <v>109</v>
      </c>
      <c r="C12" s="4" t="n">
        <v>210</v>
      </c>
    </row>
    <row r="13" spans="1:3">
      <c r="A13" s="3" t="s">
        <v>185</v>
      </c>
      <c r="B13" s="4" t="n">
        <v>4209</v>
      </c>
      <c r="C13" s="4" t="n">
        <v>4594</v>
      </c>
    </row>
    <row r="14" spans="1:3">
      <c r="A14" s="5" t="s">
        <v>186</v>
      </c>
    </row>
    <row r="15" spans="1:3">
      <c r="A15" s="3" t="s">
        <v>187</v>
      </c>
      <c r="B15" s="4" t="n">
        <v>-28449</v>
      </c>
      <c r="C15" s="4" t="n">
        <v>-33751</v>
      </c>
    </row>
    <row r="16" spans="1:3">
      <c r="A16" s="3" t="s">
        <v>188</v>
      </c>
      <c r="B16" s="4" t="n">
        <v>31628</v>
      </c>
      <c r="C16" s="4" t="n">
        <v>31993</v>
      </c>
    </row>
    <row r="17" spans="1:3">
      <c r="A17" s="3" t="s">
        <v>189</v>
      </c>
      <c r="B17" s="4" t="n">
        <v>-9728</v>
      </c>
      <c r="C17" s="4" t="n">
        <v>-11015</v>
      </c>
    </row>
    <row r="18" spans="1:3">
      <c r="A18" s="3" t="s">
        <v>190</v>
      </c>
      <c r="B18" s="4" t="n">
        <v>7135</v>
      </c>
      <c r="C18" s="4" t="n">
        <v>7086</v>
      </c>
    </row>
    <row r="19" spans="1:3">
      <c r="A19" s="3" t="s">
        <v>191</v>
      </c>
      <c r="B19" s="4" t="n">
        <v>2822</v>
      </c>
      <c r="C19" s="4" t="n">
        <v>686</v>
      </c>
    </row>
    <row r="20" spans="1:3">
      <c r="A20" s="3" t="s">
        <v>192</v>
      </c>
      <c r="B20" s="4" t="n">
        <v>-4438</v>
      </c>
      <c r="C20" s="4" t="n">
        <v>-3401</v>
      </c>
    </row>
    <row r="21" spans="1:3">
      <c r="A21" s="3" t="s">
        <v>193</v>
      </c>
      <c r="B21" s="4" t="n">
        <v>2322</v>
      </c>
      <c r="C21" s="4" t="n">
        <v>4504</v>
      </c>
    </row>
    <row r="22" spans="1:3">
      <c r="A22" s="3" t="s">
        <v>194</v>
      </c>
      <c r="B22" s="4" t="n">
        <v>87</v>
      </c>
      <c r="C22" s="4" t="n">
        <v>228</v>
      </c>
    </row>
    <row r="23" spans="1:3">
      <c r="A23" s="3" t="s">
        <v>195</v>
      </c>
      <c r="B23" s="4" t="n">
        <v>-41</v>
      </c>
      <c r="C23" s="4" t="n">
        <v>117</v>
      </c>
    </row>
    <row r="24" spans="1:3">
      <c r="A24" s="3" t="s">
        <v>196</v>
      </c>
      <c r="B24" s="4" t="n">
        <v>1338</v>
      </c>
      <c r="C24" s="4" t="n">
        <v>-3553</v>
      </c>
    </row>
    <row r="25" spans="1:3">
      <c r="A25" s="5" t="s">
        <v>197</v>
      </c>
    </row>
    <row r="26" spans="1:3">
      <c r="A26" s="3" t="s">
        <v>198</v>
      </c>
      <c r="B26" s="4" t="n">
        <v>33423</v>
      </c>
      <c r="C26" s="4" t="n">
        <v>37035</v>
      </c>
    </row>
    <row r="27" spans="1:3">
      <c r="A27" s="3" t="s">
        <v>199</v>
      </c>
      <c r="B27" s="4" t="n">
        <v>-33216</v>
      </c>
      <c r="C27" s="4" t="n">
        <v>-32588</v>
      </c>
    </row>
    <row r="28" spans="1:3">
      <c r="A28" s="3" t="s">
        <v>200</v>
      </c>
      <c r="B28" s="4" t="n">
        <v>-1190</v>
      </c>
      <c r="C28" s="4" t="n">
        <v>-1677</v>
      </c>
    </row>
    <row r="29" spans="1:3">
      <c r="A29" s="3" t="s">
        <v>201</v>
      </c>
      <c r="B29" s="4" t="n">
        <v>-2425</v>
      </c>
      <c r="C29" s="4" t="n">
        <v>-2063</v>
      </c>
    </row>
    <row r="30" spans="1:3">
      <c r="A30" s="3" t="s">
        <v>202</v>
      </c>
      <c r="B30" s="4" t="n">
        <v>-87</v>
      </c>
      <c r="C30" s="4" t="n">
        <v>-141</v>
      </c>
    </row>
    <row r="31" spans="1:3">
      <c r="A31" s="3" t="s">
        <v>203</v>
      </c>
      <c r="B31" s="4" t="n">
        <v>-3495</v>
      </c>
      <c r="C31" s="4" t="n">
        <v>566</v>
      </c>
    </row>
    <row r="32" spans="1:3">
      <c r="A32" s="3" t="s">
        <v>204</v>
      </c>
      <c r="B32" s="4" t="n">
        <v>-93</v>
      </c>
      <c r="C32" s="4" t="n">
        <v>-145</v>
      </c>
    </row>
    <row r="33" spans="1:3">
      <c r="A33" s="3" t="s">
        <v>205</v>
      </c>
      <c r="B33" s="4" t="n">
        <v>9747</v>
      </c>
      <c r="C33" s="4" t="n">
        <v>9682</v>
      </c>
    </row>
    <row r="34" spans="1:3">
      <c r="A34" s="3" t="s">
        <v>206</v>
      </c>
      <c r="B34" s="4" t="n">
        <v>1959</v>
      </c>
      <c r="C34" s="4" t="n">
        <v>1462</v>
      </c>
    </row>
    <row r="35" spans="1:3">
      <c r="A35" s="3" t="s">
        <v>207</v>
      </c>
      <c r="B35" s="6" t="n">
        <v>11706</v>
      </c>
      <c r="C35" s="6" t="n">
        <v>11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104</v>
      </c>
    </row>
    <row r="3" spans="1:2">
      <c r="A3" s="5" t="s">
        <v>209</v>
      </c>
    </row>
    <row r="4" spans="1:2">
      <c r="A4" s="3" t="s">
        <v>208</v>
      </c>
      <c r="B4" s="3"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104</v>
      </c>
    </row>
    <row r="3" spans="1:2">
      <c r="A3" s="5" t="s">
        <v>212</v>
      </c>
    </row>
    <row r="4" spans="1:2">
      <c r="A4" s="3" t="s">
        <v>211</v>
      </c>
      <c r="B4" s="3"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104</v>
      </c>
    </row>
    <row r="3" spans="1:2">
      <c r="A3" s="5" t="s">
        <v>215</v>
      </c>
    </row>
    <row r="4" spans="1:2">
      <c r="A4" s="3" t="s">
        <v>216</v>
      </c>
      <c r="B4" s="3"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8:48:00Z</dcterms:created>
  <dcterms:modified xmlns:dcterms="http://purl.org/dc/terms/" xmlns:xsi="http://www.w3.org/2001/XMLSchema-instance" xsi:type="dcterms:W3CDTF">2019-10-23T18:48:00Z</dcterms:modified>
</cp:coreProperties>
</file>